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Promissory Notes" sheetId="12" state="visible" r:id="rId12"/>
    <sheet xmlns:r="http://schemas.openxmlformats.org/officeDocument/2006/relationships" name="Loan Payable Under Credit Agree" sheetId="13" state="visible" r:id="rId13"/>
    <sheet xmlns:r="http://schemas.openxmlformats.org/officeDocument/2006/relationships" name="Capital Structure" sheetId="14" state="visible" r:id="rId14"/>
    <sheet xmlns:r="http://schemas.openxmlformats.org/officeDocument/2006/relationships" name="Stock Op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Leases (Tables)" sheetId="20" state="visible" r:id="rId20"/>
    <sheet xmlns:r="http://schemas.openxmlformats.org/officeDocument/2006/relationships" name="Property and Equipment (Tables)" sheetId="21" state="visible" r:id="rId21"/>
    <sheet xmlns:r="http://schemas.openxmlformats.org/officeDocument/2006/relationships" name="Loan Payable Under Credit Agr_2" sheetId="22" state="visible" r:id="rId22"/>
    <sheet xmlns:r="http://schemas.openxmlformats.org/officeDocument/2006/relationships" name="Capital Structure (Tables)" sheetId="23" state="visible" r:id="rId23"/>
    <sheet xmlns:r="http://schemas.openxmlformats.org/officeDocument/2006/relationships" name="Stock Options (Tables)" sheetId="24" state="visible" r:id="rId24"/>
    <sheet xmlns:r="http://schemas.openxmlformats.org/officeDocument/2006/relationships" name="Business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Leases (Details)" sheetId="32" state="visible" r:id="rId32"/>
    <sheet xmlns:r="http://schemas.openxmlformats.org/officeDocument/2006/relationships" name="Leases (Details 1)" sheetId="33" state="visible" r:id="rId33"/>
    <sheet xmlns:r="http://schemas.openxmlformats.org/officeDocument/2006/relationships" name="Leases (Details 2)" sheetId="34" state="visible" r:id="rId34"/>
    <sheet xmlns:r="http://schemas.openxmlformats.org/officeDocument/2006/relationships" name="Leases (Details Textual)"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Promissory Notes (Details)" sheetId="38" state="visible" r:id="rId38"/>
    <sheet xmlns:r="http://schemas.openxmlformats.org/officeDocument/2006/relationships" name="Loan Payable Under Credit Agr_3" sheetId="39" state="visible" r:id="rId39"/>
    <sheet xmlns:r="http://schemas.openxmlformats.org/officeDocument/2006/relationships" name="Loan Payable Under Credit Agr_4" sheetId="40" state="visible" r:id="rId40"/>
    <sheet xmlns:r="http://schemas.openxmlformats.org/officeDocument/2006/relationships" name="Capital Structure (Details)" sheetId="41" state="visible" r:id="rId41"/>
    <sheet xmlns:r="http://schemas.openxmlformats.org/officeDocument/2006/relationships" name="Capital Structure (Details Text" sheetId="42" state="visible" r:id="rId42"/>
    <sheet xmlns:r="http://schemas.openxmlformats.org/officeDocument/2006/relationships" name="Stock Options (Details)" sheetId="43" state="visible" r:id="rId43"/>
    <sheet xmlns:r="http://schemas.openxmlformats.org/officeDocument/2006/relationships" name="Stock Options (Details 1)" sheetId="44" state="visible" r:id="rId44"/>
    <sheet xmlns:r="http://schemas.openxmlformats.org/officeDocument/2006/relationships" name="Stock Options (Details Textual)" sheetId="45" state="visible" r:id="rId45"/>
    <sheet xmlns:r="http://schemas.openxmlformats.org/officeDocument/2006/relationships" name="Income Taxes (Details Textual)"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89">
  <si>
    <t>Document and Entity Information - shares</t>
  </si>
  <si>
    <t>3 Months Ended</t>
  </si>
  <si>
    <t>Mar. 31, 2019</t>
  </si>
  <si>
    <t>May 06, 2019</t>
  </si>
  <si>
    <t>Document and Entity Information [Abstract]</t>
  </si>
  <si>
    <t>Entity Registrant Name</t>
  </si>
  <si>
    <t>FlexShopper, Inc.</t>
  </si>
  <si>
    <t>Entity Central Index Key</t>
  </si>
  <si>
    <t>0001397047</t>
  </si>
  <si>
    <t>Amendment Flag</t>
  </si>
  <si>
    <t>false</t>
  </si>
  <si>
    <t>Trading Symbol</t>
  </si>
  <si>
    <t>FPAY</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Consolidated Balance Sheets - USD ($)</t>
  </si>
  <si>
    <t>Dec. 31, 2018</t>
  </si>
  <si>
    <t>CURRENT ASSETS:</t>
  </si>
  <si>
    <t>Cash</t>
  </si>
  <si>
    <t>Accounts receivable, net</t>
  </si>
  <si>
    <t>Prepaid expenses</t>
  </si>
  <si>
    <t>Lease merchandise, net</t>
  </si>
  <si>
    <t>Total current assets</t>
  </si>
  <si>
    <t>PROPERTY AND EQUIPMENT, net</t>
  </si>
  <si>
    <t>OTHER ASSETS, net</t>
  </si>
  <si>
    <t>Total assets</t>
  </si>
  <si>
    <t>CURRENT LIABILITIES:</t>
  </si>
  <si>
    <t>Current portion of loan payable under credit agreement to beneficial shareholder net of $222,526 at 2019 and $167,483 at 2018 of unamortized issuance costs</t>
  </si>
  <si>
    <t>Accounts payable</t>
  </si>
  <si>
    <t>Accrued payroll and related taxes</t>
  </si>
  <si>
    <t>Promissory notes to related parties net of $32,574 at 2019 and $0 at 2018 of unamortized issuance costs</t>
  </si>
  <si>
    <t>Accrued expenses</t>
  </si>
  <si>
    <t>Lease liability - current portion</t>
  </si>
  <si>
    <t xml:space="preserve"> </t>
  </si>
  <si>
    <t>Total current liabilities</t>
  </si>
  <si>
    <t>Loan payable under credit agreement to beneficial shareholder net of $54,869 at 2019 and $164,752 at 2018 of unamortized issuance costs and current portion</t>
  </si>
  <si>
    <t>Promissory notes to related parties net of $22,001 at 2019 and $0 at 2018 of unamortized issuance costs and current portion</t>
  </si>
  <si>
    <t>Lease liabilities less current portion</t>
  </si>
  <si>
    <t>Total liabilities</t>
  </si>
  <si>
    <t>STOCKHOLDERS' EQUITY</t>
  </si>
  <si>
    <t>Series 1 Convertible Preferred Stock, $0.001 par value- authorized 250,000 shares, issued and outstanding 171,191 shares at 2019 and 239,405 shares at $5.00 stated value at 2018</t>
  </si>
  <si>
    <t>Series 2 Convertible Preferred Stock, $0.001 par value- authorized 25,000 shares, issued and outstanding 21,952 shares at $1,000 stated value</t>
  </si>
  <si>
    <t>Common stock, $0.0001 par value- authorized 40,000,000 shares, issued and outstanding: 17,666,193 shares at 2019 and 17,579,870 at 2018</t>
  </si>
  <si>
    <t>Additional paid in capital</t>
  </si>
  <si>
    <t>Accumulated deficit</t>
  </si>
  <si>
    <t>Total stockholders' equity</t>
  </si>
  <si>
    <t>Total liabilities and stockholder's equity</t>
  </si>
  <si>
    <t>Consolidated Balance Sheets (Parenthetical) - USD ($)</t>
  </si>
  <si>
    <t>Promissory notes to related parties net of unamortized issuance costs</t>
  </si>
  <si>
    <t>Promissory notes to related parties net unamortized issuance costs and current portion</t>
  </si>
  <si>
    <t>Loan payable unamortized issuance costs</t>
  </si>
  <si>
    <t>Unamortized issuance costs</t>
  </si>
  <si>
    <t>Common stock, par value</t>
  </si>
  <si>
    <t>Common stock, shares authorized</t>
  </si>
  <si>
    <t>Common stock, shares issued</t>
  </si>
  <si>
    <t>Common stock, shares outstanding</t>
  </si>
  <si>
    <t>Series 1 Convertible Preferred Stock</t>
  </si>
  <si>
    <t>Convertible preferred stock, stated value</t>
  </si>
  <si>
    <t>Convertible preferred stock, par value</t>
  </si>
  <si>
    <t>Convertible preferred stock, shares authorized</t>
  </si>
  <si>
    <t>Convertible preferred stock, shares issued</t>
  </si>
  <si>
    <t>Convertible preferred stock, shares outstanding</t>
  </si>
  <si>
    <t>Series 2 Convertible Preferred Stock</t>
  </si>
  <si>
    <t>Consolidated Statements of Operations (Unaudited) - USD ($)</t>
  </si>
  <si>
    <t>Mar. 31, 2018</t>
  </si>
  <si>
    <t>Revenues:</t>
  </si>
  <si>
    <t>Lease revenues and fees, net</t>
  </si>
  <si>
    <t>Lease merchandise sold</t>
  </si>
  <si>
    <t>Total revenues</t>
  </si>
  <si>
    <t>Costs and expenses:</t>
  </si>
  <si>
    <t>Cost of lease revenues, consisting of depreciation and impairment of lease merchandise</t>
  </si>
  <si>
    <t>Cost of lease merchandise sold</t>
  </si>
  <si>
    <t>Marketing</t>
  </si>
  <si>
    <t>Salaries and benefits</t>
  </si>
  <si>
    <t>Operating expenses</t>
  </si>
  <si>
    <t>Total costs and expenses</t>
  </si>
  <si>
    <t>Operating income/(loss)</t>
  </si>
  <si>
    <t>Interest expense including amortization of debt issuance costs</t>
  </si>
  <si>
    <t>Net income/(loss)</t>
  </si>
  <si>
    <t>Dividends on Series 2 Convertible Preferred Shares</t>
  </si>
  <si>
    <t>Net loss attributable to common shareholders</t>
  </si>
  <si>
    <t>Basic and diluted (loss) per common share:</t>
  </si>
  <si>
    <t>Net loss</t>
  </si>
  <si>
    <t>WEIGHTED AVERAGE COMMON SHARES:</t>
  </si>
  <si>
    <t>Basic and diluted</t>
  </si>
  <si>
    <t>Consolidated Statement of Changes in Stockholders’ Equity (Unaudited) - USD ($)</t>
  </si>
  <si>
    <t>Common Stock</t>
  </si>
  <si>
    <t>Additional Paid in Capital</t>
  </si>
  <si>
    <t>Accumulated Deficit</t>
  </si>
  <si>
    <t>Total</t>
  </si>
  <si>
    <t>Balance at Dec. 31, 2017</t>
  </si>
  <si>
    <t>Balance, shares at Dec. 31, 2017</t>
  </si>
  <si>
    <t>Provision for compensation expense related to stock options</t>
  </si>
  <si>
    <t>Balance at Mar. 31, 2018</t>
  </si>
  <si>
    <t>Balance, shares at Mar. 31, 2018</t>
  </si>
  <si>
    <t>Balance at Dec. 31, 2018</t>
  </si>
  <si>
    <t>Balance, shares at Dec. 31, 2018</t>
  </si>
  <si>
    <t>Conversion of preferred stock to common stock</t>
  </si>
  <si>
    <t>Conversion of preferred stock to common stock, shares</t>
  </si>
  <si>
    <t>Issuance of warrants in connection with consulting agreement</t>
  </si>
  <si>
    <t>Refund of costs related to equity raise</t>
  </si>
  <si>
    <t>Balance at Mar. 31, 2019</t>
  </si>
  <si>
    <t>Balance, shares at Mar. 31, 2019</t>
  </si>
  <si>
    <t>Consolidated Statements of Cash Flows (Unaudited) - USD ($)</t>
  </si>
  <si>
    <t>CASH FLOWS FROM OPERATING ACTIVITIES:</t>
  </si>
  <si>
    <t>Adjustments to reconcile net income/(loss) to net cash provided by (used in) operating activities:</t>
  </si>
  <si>
    <t>Depreciation and impairment of lease merchandise</t>
  </si>
  <si>
    <t>Other depreciation and amortization</t>
  </si>
  <si>
    <t>Compensation expense related to issuance of stock options and warrants</t>
  </si>
  <si>
    <t>Interest in kind added to promissory notes balance</t>
  </si>
  <si>
    <t>Provision for doubtful accounts</t>
  </si>
  <si>
    <t>Changes in operating assets and liabilities:</t>
  </si>
  <si>
    <t>Accounts receivable</t>
  </si>
  <si>
    <t>Prepaid expenses and other</t>
  </si>
  <si>
    <t>Lease merchandise</t>
  </si>
  <si>
    <t>Security deposits</t>
  </si>
  <si>
    <t>Net cash used in operating activities</t>
  </si>
  <si>
    <t>CASH FLOWS FROM INVESTING ACTIVITIES</t>
  </si>
  <si>
    <t>Purchases of property and equipment, including capitalized software costs</t>
  </si>
  <si>
    <t>Net cash used in investing activities</t>
  </si>
  <si>
    <t>CASH FLOWS FROM FINANCING ACTIVITIES</t>
  </si>
  <si>
    <t>Refund of equity issuance related costs</t>
  </si>
  <si>
    <t>Proceeds from promissory notes, net of fees</t>
  </si>
  <si>
    <t>Proceeds from loan payable under credit agreement</t>
  </si>
  <si>
    <t>Repayment of loan payable under credit agreement</t>
  </si>
  <si>
    <t>Repayment of installment loan</t>
  </si>
  <si>
    <t>Net cash used in financing activities</t>
  </si>
  <si>
    <t>INCREASE/(DECREASE) IN CASH</t>
  </si>
  <si>
    <t>CASH, beginning of period</t>
  </si>
  <si>
    <t>CASH, end of period</t>
  </si>
  <si>
    <t>Supplemental cash flow information:</t>
  </si>
  <si>
    <t>Interest paid</t>
  </si>
  <si>
    <t>Non-cash financing activities:</t>
  </si>
  <si>
    <t>Basis of Presentation</t>
  </si>
  <si>
    <t>Basis Of Presentation [Abstract]</t>
  </si>
  <si>
    <t>BASIS OF PRESENTATION</t>
  </si>
  <si>
    <t>1. BASIS OF PRESENTATION Our interim financial statements have been
prepared in accordance with the instructions to Form 10-Q and Article 8 of Regulation S-X and in conformity with accounting principles
generally accepted in the United States of America (“GAAP”) applicable to interim financial information. Accordingly,
the information presented in our interim financial statements does not include all information and disclosures necessary for a
fair presentation of our financial position, results of operations and cash flows in conformity with GAAP for annual financial
statements. In the opinion of management, these financial statements reflect all adjustments consisting of normal recurring accruals,
necessary for a fair statement of our financial position, results of operations and cash flows for such periods. The results of
operations for any interim period are not necessarily indicative of the results for the full year. These financial statements should
be read in conjunction with the financial statements and notes thereto contained in our Annual Report on Form 10-K for the fiscal
year ended December 31, 2018. The consolidated balance sheet as of December
31, 2018 contained herein has been derived from audited financial statements.</t>
  </si>
  <si>
    <t>Business</t>
  </si>
  <si>
    <t>Business [Abstract]</t>
  </si>
  <si>
    <t>BUSINESS</t>
  </si>
  <si>
    <t>2.
BUSINESS FlexShopper,
Inc. ("FlexShopper" or the "Company") is a corporation organized under the laws of the State of Delaware
in 2006. The Company owns 100% of FlexShopper, LLC, a North Carolina limited liability company, which in turns owns 100% of FlexShopper
1, LLC and FlexShopper 2, LLC. The Company is a holding corporation with no operations except for those conducted by FlexShopper,
LLC. FlexShopper, LLC provides through e-commerce sites certain types of durable goods to consumers, including customers of third-party
retailers and e-tailers, on a lease-to-own ("LTO") basis. To
date, funds derived from the sale of FlexShopper's common stock, warrants and Series 2 Convertible Preferred Stock and the
Company's ability to borrow funds against the lease portfolio have provided the liquidity and capital resources necessary
to fund its operations.</t>
  </si>
  <si>
    <t>Summary of Significant Accounting Policies</t>
  </si>
  <si>
    <t>Accounting Policies [Abstract]</t>
  </si>
  <si>
    <t>SUMMARY OF SIGNIFICANT ACCOUNTING POLICIES</t>
  </si>
  <si>
    <t>3. SUMMARY OF SIGNIFICANT ACCOUNTING POLICIES Principles of Consolidation - Estimates - Revenue Recognition Accounts Receivable and Allowance for
Doubtful Accounts -
March 31, December 31,
Accounts receivable $ 12,579,684 $ 10,130,269
Allowance for doubtful accounts (6,069,346 ) (3,754,306 )
Accounts receivable, net $ 6,510,338 $ 6,375,963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continue to accrue weekly charges until they are charged off with such charges being fully reserved for. Accounts receivable
balances charged off against the allowance were $5,029,904 for the three months ended March 31, 2019 and $4,428,276 for the three
months ended March 31, 2018.
March 31, December 31,
Beginning balance $ 3,745,306 $ 2,139,765
Provision for write-offs 7,344,944 23,239,189
Accounts written off (5,029,904 ) (21,624,648 )
Ending balance $ 6,069,346 $ 3,754,306 Lease Merchandise - The net leased merchandise balances consisted
of the following as of March 31, 2019 and December 31, 2018:
March 31, December 31,
Lease merchandise at cost $ 44,941,403 $ 48,893,012
Accumulated depreciation (14,532,742 ) (14,338,295 )
Impairment reserve (2,226,720 ) (2,190,020 )
Lease merchandise, net $ 28,181,941 $ 32,364,697 Lease merchandise at cost represents the
undepreciated cost of rental merchandise at the time of purchase. Deferred Debt Issuance Costs - Debt issuance costs of $35,000 incurred
in conjunction with the subordinated Promissory Notes entered into on January 29, 2018 and January 30, 2018 (see Note 6) are offset
against the outstanding balance of the loan payable and are amortized using the straight-line method over the remaining term of
the related debt, which approximates the effective interest method. Amortization, which is included in interest expense, was $14,000
for the three months ended March 31, 2018. Debt issuance costs of $60,000 incurred
in conjunction with the subordinated Promissory Notes entered into on January 25, 2019 and February 19, 2019 (see Note 6) are offset
against the outstanding balance of the loan payable and are amortized using the straight-line method over the remaining term of
the related debt, which approximates the effective interest method. Amortization, which is included in interest expense, was $5,425
for the three months ended March 31, 2019. Intangible Assets - Software Costs - Operating Expenses - Marketing Costs - Per Share Data -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no
effect has been given to the issuance of common stock upon conversion or exercise of the following securities as their effect is
anti-dilutive. The following table reflects a change in the conversion rates of the Series 1 Convertible Preferred Stock and Series
2 Convertible Preferred Stock due to anti-dilution adjustments as a result of FlexShopper’s September 2018 equity offering.
Three Months ended
March 31,
2019 2018
Series 1 Convertible Preferred Stock 216,637 145,197
Series 2 Convertible Preferred Stock 5,639,745 2,710,124
Series 2 Convertible Preferred Stock issuable upon exercise of warrants 112,785 54,217
Common Stock Options 605,400 444,067
Common Stock Warrants 7,222,489 511,553
13,797,056 3,865,158 Stock-Based Compensation - Compensation expense is determined by reference
to the fair value of an award on the date of grant and is amortized on a straight-line basis over the vesting period. The Company
has elected to use the Black-Scholes-Merton (BSM) pricing model to determine the fair value of all stock option awards (see Note
9). Fair Value of Financial Instruments 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19, and 2018, the Company had not recorded any unrecognized tax benefits. Interest and penalties related to liabilities
for uncertain tax positions will be charged to interest and operating expenses, respectively. Recent Accounting Pronouncements In February 2016, the FASB issued ASU No. 2016-02, Leases, which is effective for fiscal years, and interim
periods within those years, beginning after December 15, 2018.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has determined that the new standard will not materially impact
the timing of revenue recognition. The new standard resulted in the Company classifying bad debt expense incurred as a reduction
of lease revenue and fees within the consolidated statements of earnings including retrospective presentation of prior year financial
information. As a result of the change in presentation, the breakout of Lease revenues and fees, net of lessor bad debt expense,
that ties the consolidated statements of operations is shown below:
Three Months ended
March 31,
2019 2018
Lease revenues and fees $ 29,129,723 $ 19,336,896
Provision for doubtful accounts 7,344,944 5,175,318
Lease revenues and fees, net of lessor bad debt expense $ 21,784,779 $ 14,161,578 The new standard also impacted the Company
as a lessee by requiring all of its operating leases to be recognized on the balance sheet as a right-to-use asset and lease liability.
The Company has elected a package of optional practical expedients which includes the option to retain the current classification
of leases entered into prior to January 1, 2019. The Company has concluded that there is no material impact to the consolidated
balance sheets, consolidated statements of operations, or consolidated statements of cash flows as a result of the new standard.
The Company adopted this new guidance on January 1, 2019 (see Note 4 below).</t>
  </si>
  <si>
    <t>Leases</t>
  </si>
  <si>
    <t>Notes To Financial Statements [Abstract]</t>
  </si>
  <si>
    <t>LEASES</t>
  </si>
  <si>
    <t>4. LEASES Lessor Information – Lessee Information – The
Company determines if an arrangement is a lease at inception. Operating lease assets and liabilities are included in the Company’s
consolidated balance sheet beginning January 1, 2019. The breakout of operating lease assets, and current and non-current operating
lease liabilities, is shown in the table below. Supplemental balance sheet information
related to leases is as follows:
Balance Sheet Classification March 31,
Assets
Operating Lease Asset Property and Equipment, net $ 131,159
Total Lease Assets $ 131,159
Liabilities
Operating Lease Liability Current Operating Lease Liabilities $ 94,249
Operating Lease Liability Long Term Operating Lease Liabilities 37,202
Total Lease Liabilities $ 131,451 Operating lease assets and liabilities
are recognized at the present value of the future lease payments at the lease commencement date. The Company uses its incremental
borrowing rate as the discount rate for its leases, as the implicit rate in the lease is not readily determinable. The incremental
borrowing rate is estimated to approximate the interest rate on a collateralized basis with similar terms and payments, and in
economic environments where the leased asset is located. Operating lease assets also include any prepaid lease payments and lease
incentives. The lease terms include periods under options to extend or terminate the lease when it is reasonably certain that
the Company will exercise the option. The Company generally uses the base, non-cancelable, lease term when determining the lease
assets and liabilities. Under the short-term lease exception provided within ASC 842, the Company does not record a lease liability
or right-of-use asset for any leases that have a lease term of 12 months or less at commencement. Below is a summary of the weighted-average discount rate and weighted-average remaining lease term for
the Company’s operating leases:
Weighted Average Discount Rate Weighted Average Remaining Lease Term (in years)
Operating Leases 16.46 % 1 Upon adoption of ASU 2016-02, discount
rates for existing operating leases were established as of January 1, 2019. Operating lease expense is recognized on a straight-line basis over the lease term within operating expenses
in the Company’s consolidated statements of operations. The Company’s total operating lease expenses all relate to
operating lease costs and amounted to $72,116 for the three months ended March 31, 2019. Below is a summary of undiscounted operating
lease liabilities as of March 31, 2019. The table also includes a reconciliation of the future undiscounted cash flows to the present
value of the operating lease liabilities included in the consolidated balance sheet.
Operating Leases
2019 $ 98,064
2020 27,730
2021 21,416
Total undiscounted cash flows 147,210
Less: interest (15,759 )
Present value of lease liabilities $ 131,451 The Company entered into an office lease in January 2019. Lease commencement is estimated to be May 2019,
at which time the Company will recognize the operating lease asset and liability. The Company will pay a base monthly rent of $31,532
with payments increasing by 3% on each yearly anniversary of the commencement date. The initial lease term is for 9 years with
the Company having a one-time option to extend for 5 years.</t>
  </si>
  <si>
    <t>Property and Equipment</t>
  </si>
  <si>
    <t>Property, Plant and Equipment [Abstract]</t>
  </si>
  <si>
    <t>PROPERTY AND EQUIPMENT</t>
  </si>
  <si>
    <t>5. PROPERTY AND EQUIPMENT Property and equipment consist of the following:
Estimated March 31, December 31,
Furniture, fixtures and vehicle 2-5 years $ 155,165 $ 155,165
Website and internal use software 3 years 8,645,527 8,098,483
Computers and software 3-7 years 710,547 704,407
9,511,239 8,958,055
Less: accumulated depreciation and amortization (6,145,325 ) (5,621,391 )
Right of use assets, net of amortization 131,159 -
$ 3,497,073 $ 3,336,664 Depreciation and amortization expense were
$523,934 and $434,905 for the three months ended March 31, 2019 and 2018, respectively.</t>
  </si>
  <si>
    <t>Promissory Notes</t>
  </si>
  <si>
    <t>Debt Disclosure [Abstract]</t>
  </si>
  <si>
    <t xml:space="preserve">6. PROMISSORY NOTES January 2018 Notes - Upon issuance of the Notes, FlexShopper,
LLC drew $500,000 and a subsequent $500,000 on February 20, 2018 on the Note held by Mr. Heiser and $2,500,000 on the Note held
by NRNS. On August 29, 2018, FlexShopper, LLC issued amended and restated Notes to Mr. Heiser and NRNS under which (1) the maturity
date for such Notes was set at June 30, 2019 and (2) in connection with the completion of an Equity Financing (as defined in the
Notes), the holders of such Notes were granted the option to convert up to 50% of the outstanding principal of the Notes plus accrued
and unpaid interest thereon into the securities issued in the Equity Financing at a conversion price equal to the price paid to
the Company by the underwriters for such securities, net of the underwriting discount. In connection with the offering of units
in September 2018, Mr. Heiser and NRNS elected to convert the convertible portion of the Notes, resulting in the issuance by the
Company of 602,974 shares of common stock and 301,487 warrants to Mr. Heiser and 1,507,395 shares of common stock and 753,697 warrants
to NRNS. As of March 31, 2019, $544,338 and $1,361,090 of principal and accrued and unpaid interest was outstanding
on Mr. Heiser’s Note and NRNS’s Note, respectively. Interest expense incurred under the Notes amounted to $25,900 and
$26,159 for Mr. Heiser’s Note and $64,756 and $76,357 for NRNS’ Note, totaling $90,656 for the three months ended March
31, 2019 and March 31, 2018 respectively. January 2019 Note - February 2019 Note - </t>
  </si>
  <si>
    <t>Loan Payable Under Credit Agreement</t>
  </si>
  <si>
    <t>LOAN PAYABLE UNDER CREDIT AGREEMENT</t>
  </si>
  <si>
    <t>7. LOAN PAYABLE UNDER CREDIT AGREEMENT On March 6, 2015, FlexShopper, through
a wholly-owned subsidiary (the “Borrower”), entered into a credit agreement (as amended from time-to-time and including
the Fee Letter (as defined therein), the “Credit Agreement”) with Wells Fargo Bank, National Association as paying
agent, various lenders from time to time party thereto and WE 2014-1, LLC, an affiliate of Waterfall Asset Management, LLC, as
administrative agent and lender (the “Lender”). The Borrower is permitted to borrow funds under the Credit Agreement
based on FlexShopper’s cash on hand and the Amortized Order Value of its Eligible Leases (as such terms are defined in the
Credit Agreement) less certain deductions described in the Credit Agreement. Under the terms of the Credit Agreement, subject to
the satisfaction of certain conditions, the Borrower may borrow up to $32,500,000 from the Lender until the Commitment Termination
Date and must repay all borrowed amounts one year thereafter, on the date that is 12 months following the Commitment Termination
Date (unless such amounts become due or payable on an earlier date pursuant to the terms of the Credit Agreement). On April 1,
2019, the Commitment Termination Date was extended to February 28, 2021. The Lender was granted a security interest in certain
leases as collateral under the Credit Agreement. At March 31, 2019, amounts borrowed bear interest at 13.48%. The Credit Agreement provides that FlexShopper
may not incur additional indebtedness (other than expressly permitted indebtedness) without the permission of the Lender and also
prohibits dividends on common stock. Additionally, the Credit Agreement includes covenants requiring FlexShopper to maintain a
minimum amount of Equity Book Value, maintain a minimum amount of Unrestricted Cash (including a reserve upon which the Lender
may draw to satisfy unpaid amounts under the Credit Agreement) and maintain a certain ratio of Consolidated Total Debt to Equity
Book Value (each capitalized term, as defined in the Credit Agreement). Upon a Permitted Change of Control (as defined in the Credit
Agreement), FlexShopper must refinance the debt under the Credit Agreement, subject to the payment of an early termination fee.
March 31, 2019
Required Covenant Actual Position
Equity Book Value not less than $ 8,000,000 $ 9,046,095
Unrestricted Cash greater than 1,500,000 2,647,056
Consolidated Total Debt to Equity Book Value ratio not to exceed 4.75 3.11 The Credit Agreement includes customary
events of default, including, among others, failures to make payment of principal and interest, breaches or defaults under the
terms of the Credit Agreement and related agreements entered into with the Lender, breaches of representations, warranties or certifications
made by or on behalf of FlexShopper in the Credit Agreement and related documents (including certain financial and expense covenants),
deficiencies in the borrowing base, certain judgments against FlexShopper and bankruptcy events. Principal payable within twelve months of the balance sheet date based on the outstanding loan balance
at such date is reflected as a current liability in the accompanying balance sheets. Interest expense incurred under the Credit
Agreement amounted to $953,910 for the three months ended March 31, 2019 and $697,952 for the three months ended March 31, 2018.
As of March 31, 2019, the outstanding balance under the Credit Agreement was $23,180,627. Such amount is presented in the consolidated
balance sheet net of unamortized issuance costs of $277,395. The Company borrowed $1,241,328 and subsequently repaid $6,665,989
in the first quarter of 2019 as a result of the pay down of the seasonal advance. Interest is payable monthly on the outstanding
balance of the amounts borrowed.</t>
  </si>
  <si>
    <t>Capital Structure</t>
  </si>
  <si>
    <t>Stockholders' Equity Note [Abstract]</t>
  </si>
  <si>
    <t>CAPITAL STRUCTURE</t>
  </si>
  <si>
    <t xml:space="preserve">8. CAPITAL STRUCTURE The Company’s capital structure consists
of preferred and common stock as described below: Preferred Stock The Company is authorized to issue 500,000
shares of $0.001 par value preferred stock. Of this amount, 250,000 shares have been designated as Series 1 Convertible Preferred
Stock and 25,000 shares have been designated as Series 2 Convertible Preferred Stock. The Company’s Board of Directors determines
the rights and preferences of the Company’s preferred stock.
● Series 1 Convertible Preferred Stock - As of March 31, 2019, each share
of Series 1 Convertible Preferred Stock was convertible into 1.26547 shares of the Company’s common stock, subject to certain
anti-dilution rights. The holders of the Series 1 Convertible Preferred Stock have the option to convert the shares to common stock
at any time. Upon conversion, all accumulated and unpaid dividends, if any, will be paid as additional shares of common stock.
The holders of Series 1 Convertible Preferred Stock have the same dividend rights as holders of common stock, as if the Series
1 Convertible Preferred Stock had been converted to common stock. 68,214 shares of Series 1 Convertible Preferred Stock were converted into 86,323 shares of common stock
during the three months ended March 31, 2019. As of March 31, 2019, there were 171,191 shares of Series 1 Convertible Preferred
Stock outstanding, which are convertible into 216,637 shares of common stock.
● Series
2 Convertible Preferred Stock -
Shares of Series 2 Preferred
Stock were sold for $1,000 per share (the “Stated Value”) and accrue dividends on the Stated Value at an annual rate
of 10% compounded annually. Cumulative accrued dividends as of March 31, 2019 totaled approximately $6,564,369. As of March 31,
2019, each share of Series 2 Preferred Stock was convertible into approximately 257 shares of common stock; provided the conversion
rate is subject to further increase pursuant to a weighted average anti-dilution provision. The holders of the Series 2 Preferred
Stock have the option to convert such shares into shares of common stock and have the right to vote with holders of common stock
on an as-converted basis. If the average closing price during any 45-day consecutive trading day period or change of control transaction
values the common stock at a price equal to or greater than $23.00 per share, then conversion shall be automatic. Upon a Liquidation
Event or Deemed Liquidation Event (each as defined), holders of Series 2 Preferred Stock shall be entitled to receive out of the
assets of the Company prior to and in preference to the common stock and Series 1 Convertible Preferred Stock an amount equal to
the greater of (1) the Stated Value, plus any accrued and unpaid dividends thereon, and (2) the amount per share as would have
been payable had all shares of Series 2 Preferred Stock been converted to common stock immediately before the Liquidation Event
or Deemed Liquidation Event. Common Stock The Company is authorized to issue 40,000,000
shares of $0.0001 par value common stock. Each share of common stock entitles the holder to one vote at all stockholder meetings.
The commons stock is listed on the Nasdaq Capital Market under the symbol “FPAY.” Warrants In September 2018, the Company issued warrants
exercisable for 5,750,000 shares of common stock at an exercise price of $1.25 per share. The warrants are immediately exercisable
and expire five years from the date of issuance. The warrants are listed on the Nasdaq Capital Market under the symbol “FPAYW.” The Company also issued additional warrants exercisable for an aggregate 1,055,184 shares of common stock
at an exercise price of $1.25 per warrant to Mr. Heiser and NRNS in connection with partial conversions of their promissory notes
(see Note 6). The warrants are exercisable at $1.25 per share of common stock and expire on September 28, 2023. In connection with the issuance of Series
2 Convertible Preferred Stock in June 2016, the Company issued to the placement agent in such offering warrants exercisable for
439 shares of Series 2 Convertible Preferred Stock at an initial exercise price of $1,250 per share, which expire seven years after
the date of issuance. As part of a consulting agreement with XLR8 Capital Partners LLC (the “Consultant”), an entity
of which the Company’s Chairman is manager, the Company agreed to issue 40,000 warrants to the Consultant monthly for 12
months beginning on March 1, 2019 at an exercise price of $1.25 per share. The warrants are immediately exercisable and expire
following the close of business on June 30, 2023. As of March 31, 2019, the Company recorded an expense of $11,200 based on the
valuation of $0.28 per warrant as determined by the fair market value of is the Company’s warrants that are actively traded
and listed on the Nasdaq Capital Market under the symbol “FPAYW”. The following table summarizes information
about outstanding stock warrants as of March 31, 2019, all of which are exercisable:
Series 2 Preferred Weighted Average
Exercise Common Stock Warrants Stock Warrants Remaining
Price Outstanding Outstanding Contractual Life
$ 10.00 200,001 1 years
$ 5.50 177,304 3 years
$ 1.25 6,845,184 4 years
$ 1,250 - 439 4 years
7,222,489 439 </t>
  </si>
  <si>
    <t>Stock Options</t>
  </si>
  <si>
    <t>Disclosure of Compensation Related Costs, Share-based Payments [Abstract]</t>
  </si>
  <si>
    <t>STOCK OPTIONS</t>
  </si>
  <si>
    <t>9. STOCK OPTIONS On April 26, 2018 at the Company’s
annual meeting, the Company’s stockholders approved the FlexShopper, Inc. 2018 Omnibus Equity Compensation Plan (the “2018
Plan”). Upon the 2018 Plan’s approval, approximately 1,057,000 shares of Company common stock were available for issuance
thereunder, consisting of 750,000 shares authorized for issuance under the 2018 Plan and an aggregate 307,000 shares then remaining
available for issuance under the Company’s 2007 Omnibus Equity Compensation Plan (the “2007 Plan”) and 2015 Omnibus
Equity Compensation Plan (the “2015 Plan”, and together with the 2007 Plan, the “Prior Plans”). The 2018
Plan replaced the Prior Plans. No new awards will be granted under the Prior Plans; however, awards outstanding under the Prior
Plans upon approval of the 2018 Plan remain subject to and will be paid under the applicable Prior Plan. Grants under the 2018 Plan and the Prior
Plans consist of incentive stock options, non-qualified stock options, stock appreciation rights, stock awards, stock unit awards,
dividend equivalents and other stock-based awards. Employees, directors and consultants and other service providers are eligible
to participate in the 2018 Plan and the Prior Plans. Options granted under the 2018 Plan and the Prior Plans vest over periods
ranging from immediately upon grant to a three-year period and expire ten years from date of grant. Activity in stock options for the three months ended March 31,
2019 follows:
Number of options Weighted average exercise price Weighted average contractual term (years) Aggregate
Outstanding at January 1, 2019 620,900 $ 3.75
Granted 29,000 0.87
Forfeited (19,500 ) 1.27 788
Expired (25,000 ) 6.20
Outstanding at March 31, 2019 605,400 $ 3.59 7.92 $ 4,408
Vested and exercisable at March 31, 2019 304,900 $ 5.39 6.58 $ - The weighted average grant date fair value of options granted during the three-month period ending March
31, 2019 was $0.34 per share. The Company measured the fair value of each option award on the date of grant using the Black-Scholes-Merton
(BSM) pricing model with the following assumptions:
Exercise price $ 0.87
Expected life 5.5 years
Expected volatility 38 %
Dividend yield 0 %
Risk-free interest rate 2.50 % The expected dividend yield is based on
the Company’s historical dividend yield. The expected volatility is based on the historical volatility of the Company’s
common stock. The expected life is based on the simplified expected term calculation permitted by the Securities and Exchange Commission
(the “SEC”), which defines the expected life as the average of the contractual term of the options and the weighted-average
vesting period for all option tranches. The risk-free interest rate is based on the annual yield on the grant date of a zero-coupon
U.S. Treasury bond the maturity of which equals the option’s expected life. The value of stock options is recognized
as compensation expense by the straight-line method over the vesting period. Compensation expense recorded for options in the statements
of operations was $25,529 for the three months ended March 31, 2019 and $49,702 for the three months ended March 31, 2018. Unrecognized
compensation cost related to non-vested options at March 31, 2019 amounted to approximately $163,190, which is expected to be recognized
over a weighted average period of 1.91 years.</t>
  </si>
  <si>
    <t>Income Taxes</t>
  </si>
  <si>
    <t>Income Tax Disclosure [Abstract]</t>
  </si>
  <si>
    <t>INCOME TAXES</t>
  </si>
  <si>
    <t>10. INCOME TAXES As of December 31, 2018, the Company has
federal net operating loss carryforwards of approximately $75,400,000 and state net operating loss carryforwards of approximately
$18,600,000 available to offset future taxable income which expire from 2024 to 2037. Losses incurred after January 1, 2018 do
not expire. Management believes that the federal and
state deferred tax asset as of December 31, 2018 does not satisfy the realization criteria and has recorded a full valuation allowance
to offset the tax asset.</t>
  </si>
  <si>
    <t>Subsequent Events</t>
  </si>
  <si>
    <t>Subsequent Events [Abstract]</t>
  </si>
  <si>
    <t>SUBSEQUENT EVENT</t>
  </si>
  <si>
    <t>11. SUBSEQUENT EVENTS On
February 21, 2019, the Company’s Board of Directors approved Amendment No. 1 to the 2018 Plan (the “2018 Plan Amendment”),
subject to stockholder approval. On May 2, 2019, the Company’s stockholders approved the 2018 Plan Amendment that increased
(a) the total number of shares available for issuance under the 2018 Plan by 1,000,000 shares and (b) the number of shares available
for issuance as “incentive stock options” within the meaning of Internal Revenue Code Section 422 by 1,000,000 shares.</t>
  </si>
  <si>
    <t>Summary of Significant Accounting Policies (Policies)</t>
  </si>
  <si>
    <t>Principles of Consolidation</t>
  </si>
  <si>
    <t>Estimates</t>
  </si>
  <si>
    <t>Revenue Recognition</t>
  </si>
  <si>
    <t>Accounts Receivable and Allowance for Doubtful Accounts</t>
  </si>
  <si>
    <t xml:space="preserve">Accounts
Receivable and Allowance for Doubtful Accounts -
March 31,
December 31,
Accounts
receivable $ 12,579,684 $ 10,130,269
Allowance
for doubtful accounts (6,069,346 ) (3,754,306 )
Accounts
receivable, net $ 6,510,338 $ 6,375,963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continue to accrue weekly charges until they are charged off with such charges being
fully reserved for. Accounts receivable balances charged off against the allowance were $5,029,904 for the three months ended
March 31, 2019 and $4,428,276 for the three months ended March 31, 2018.
March 31,
December 31,
Beginning
balance $ 3,745,306 $ 2,139,765
Provision
for write-offs 7,344,944 23,239,189
Accounts
written off (5,029,904 ) (21,624,648 )
Ending balance $ 6,069,346 $ 3,754,306 </t>
  </si>
  <si>
    <t>Lease Merchandise</t>
  </si>
  <si>
    <t>Lease
Merchandise - The
net leased merchandise balances consisted of the following as of March 31, 2019 and December 31, 2018:
March 31,
December 31,
Lease merchandise
at cost $ 44,941,403 $ 48,893,012
Accumulated depreciation (14,532,742 ) (14,338,295 )
Impairment
reserve (2,226,720 ) (2,190,020 )
Lease
merchandise, net $ 28,181,941 $ 32,364,697 Lease
merchandise at cost represents the undepreciated cost of rental merchandise at the time of purchase.</t>
  </si>
  <si>
    <t>Deferred Debt Issuance Costs</t>
  </si>
  <si>
    <t>Deferred
Debt Issuance Costs - Debt
issuance costs of $35,000 incurred in conjunction with the subordinated Promissory Notes entered into on January 29, 2018 and
January 30, 2018 (see Note 6) are offset against the outstanding balance of the loan payable and are amortized using the straight-line
method over the remaining term of the related debt, which approximates the effective interest method. Amortization, which is included
in interest expense, was $14,000 for the three months ended March 31, 2018. Debt
issuance costs of $60,000 incurred in conjunction with the subordinated Promissory Notes entered into on January 25, 2019 and
February 19, 2019 (see Note 6) are offset against the outstanding balance of the loan payable and are amortized using the straight-line
method over the remaining term of the related debt, which approximates the effective interest method. Amortization, which is included
in interest expense, was $5,425 for the three months ended March 31, 2019.</t>
  </si>
  <si>
    <t>Intangible Assets</t>
  </si>
  <si>
    <t>Software Costs</t>
  </si>
  <si>
    <t>Operating Expenses</t>
  </si>
  <si>
    <t>Marketing Costs</t>
  </si>
  <si>
    <t>Per Share Data</t>
  </si>
  <si>
    <t xml:space="preserve">Per
Share Data -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no effect has been given to the issuance of common stock upon conversion or exercise of the
following securities as their effect is anti-dilutive. The following table reflects a change in the conversion rates of the Series
1 Convertible Preferred Stock and Series 2 Convertible Preferred Stock due to anti-dilution adjustments as a result of FlexShopper’s
September 2018 equity offering.
Three
Months ended
March
31,
2019 2018
Series
1 Convertible Preferred Stock 216,637 145,197
Series 2 Convertible
Preferred Stock 5,639,745 2,710,124
Series 2 Convertible
Preferred Stock issuable upon exercise of warrants 112,785 54,217
Common Stock Options 605,400 444,067
Common
Stock Warrants 7,222,489 511,553
13,797,056 3,865,158 </t>
  </si>
  <si>
    <t>Stock-Based Compensation</t>
  </si>
  <si>
    <t>Stock-Based Compensation - Compensation expense is determined by reference
to the fair value of an award on the date of grant and is amortized on a straight-line basis over the vesting period. The Company
has elected to use the Black-Scholes-Merton (BSM) pricing model to determine the fair value of all stock option awards (see Note
9).</t>
  </si>
  <si>
    <t>Fair Value of Financial Instruments</t>
  </si>
  <si>
    <t>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19, and 2018, the Company had not recorded any unrecognized
tax benefits. Interest
and penalties related to liabilities for uncertain tax positions will be charged to interest and operating expenses, respectively.</t>
  </si>
  <si>
    <t>Recent Accounting Pronouncements</t>
  </si>
  <si>
    <t>Recent Accounting Pronouncements In February 2016, the FASB issued ASU No. 2016-02, Leases, which is effective for fiscal years, and interim
periods within those years, beginning after December 15, 2018.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has determined that the new standard will not materially impact
the timing of revenue recognition. The new standard resulted in the Company classifying bad debt expense incurred as a reduction
of lease revenue and fees within the consolidated statements of earnings including retrospective presentation of prior year financial
information. As a result of the change in presentation, the breakout of Lease revenues and fees, net of lessor bad debt expense,
that ties the consolidated statements of operations is shown below:
Three Months ended
March 31,
2019 2018
Lease revenues and fees $ 29,129,723 $ 19,336,896
Provision for doubtful accounts 7,344,944 5,175,318
Lease revenues and fees, net of lessor bad debt expense $ 21,784,779 $ 14,161,578 The new standard also impacted the Company
as a lessee by requiring all of its operating leases to be recognized on the balance sheet as a right-to-use asset and lease liability.
The Company has elected a package of optional practical expedients which includes the option to retain the current classification
of leases entered into prior to January 1, 2019. The Company has concluded that there is no material impact to the consolidated
balance sheets, consolidated statements of operations, or consolidated statements of cash flows as a result of the new standard.
The Company adopted this new guidance on January 1, 2019 (see Note 4 below).</t>
  </si>
  <si>
    <t>Summary of Significant Accounting Policies (Tables)</t>
  </si>
  <si>
    <t>Schedule of accounts receivable</t>
  </si>
  <si>
    <t xml:space="preserve"> March 31,
December 31,
Accounts
receivable $ 12,579,684 $ 10,130,269
Allowance
for doubtful accounts (6,069,346 ) (3,754,306 )
Accounts
receivable, net $ 6,510,338 $ 6,375,963 </t>
  </si>
  <si>
    <t>Schedule of allowance for doubtful accounts</t>
  </si>
  <si>
    <t xml:space="preserve"> March 31,
December 31,
Beginning
balance $ 3,745,306 $ 2,139,765
Provision
for write-offs 7,344,944 23,239,189
Accounts
written off (5,029,904 ) (21,624,648 )
Ending balance $ 6,069,346 $ 3,754,306 </t>
  </si>
  <si>
    <t>Schedule of net leased merchandise</t>
  </si>
  <si>
    <t xml:space="preserve"> March 31,
December 31,
Lease merchandise
at cost $ 44,941,403 $ 48,893,012
Accumulated depreciation (14,532,742 ) (14,338,295 )
Impairment
reserve (2,226,720 ) (2,190,020 )
Lease
merchandise, net $ 28,181,941 $ 32,364,697 </t>
  </si>
  <si>
    <t>Schedule of anti-dilutive securities excluded from computation of earnings per share</t>
  </si>
  <si>
    <t xml:space="preserve"> Three
Months ended
March
31,
2019 2018
Series
1 Convertible Preferred Stock 216,637 145,197
Series 2 Convertible
Preferred Stock 5,639,745 2,710,124
Series 2 Convertible
Preferred Stock issuable upon exercise of warrants 112,785 54,217
Common Stock Options 605,400 444,067
Common
Stock Warrants 7,222,489 511,553
13,797,056 3,865,158 </t>
  </si>
  <si>
    <t>Schedule of lease revenues and fees</t>
  </si>
  <si>
    <t xml:space="preserve">Three Months ended
March 31,
2019 2018
Lease revenues and fees $ 29,129,723 $ 19,336,896
Provision for doubtful accounts 7,344,944 5,175,318
Lease revenues and fees, net of lessor bad debt expense $ 21,784,779 $ 14,161,578 </t>
  </si>
  <si>
    <t>Leases (Tables)</t>
  </si>
  <si>
    <t>Schedule of balance sheet information related to leases</t>
  </si>
  <si>
    <t xml:space="preserve"> Balance Sheet Classification March 31,
Assets
Operating Lease Asset Property and Equipment, net $ 131,159
Total Lease Assets $ 131,159
Liabilities
Operating Lease Liability Current Operating Lease Liabilities $ 94,249
Operating Lease Liability Long Term Operating Lease Liabilities 37,202
Total Lease Liabilities $ 131,451 </t>
  </si>
  <si>
    <t>Schedule of weighted-average discount rate and weighted-average remaining lease term</t>
  </si>
  <si>
    <t xml:space="preserve">Weighted
Average Discount Rate Weighted
Average Remaining Lease Term (in years)
Operating
Leases 16.46 % 1 </t>
  </si>
  <si>
    <t>Schedule of undiscounted operating lease liabilities</t>
  </si>
  <si>
    <t xml:space="preserve">Operating Leases
2019 $ 98,064
2020 27,730
2021 21,416
Total undiscounted cash flows 147,210
Less: interest (15,759 )
Present value of lease liabilities $ 131,451 </t>
  </si>
  <si>
    <t>Property and Equipment (Tables)</t>
  </si>
  <si>
    <t>Schedule of property and equipment</t>
  </si>
  <si>
    <t xml:space="preserve">Estimated March 31, December 31,
Furniture, fixtures and vehicle 2-5 years $ 155,165 $ 155,165
Website and internal use software 3 years 8,645,527 8,098,483
Computers and software 3-7 years 710,547 704,407
9,511,239 8,958,055
Less: accumulated depreciation and amortization (6,145,325 ) (5,621,391 )
Right of use assets, net of amortization 131,159 -
$ 3,497,073 $ 3,336,664 </t>
  </si>
  <si>
    <t>Loan Payable Under Credit Agreement (Tables)</t>
  </si>
  <si>
    <t>Schedule of debt under the Credit Agreement, subject to the payment of an early termination fee.</t>
  </si>
  <si>
    <t xml:space="preserve">March
31, 2019
Required
Covenant Actual
Position
Equity
Book Value not less than $ 8,000,000 $ 9,046,095
Unrestricted Cash greater
than 1,500,000 2,647,056
Consolidated Total
Debt to Equity Book Value ratio not to exceed 4.75 3.11 </t>
  </si>
  <si>
    <t>Capital Structure (Tables)</t>
  </si>
  <si>
    <t>Schedule of outstanding stock warrants</t>
  </si>
  <si>
    <t xml:space="preserve">Series
2 Preferred Weighted Average
Exercise Common Stock Warrants Stock
Warrants Remaining
Price Outstanding Outstanding Contractual
Life
$ 10.00 200,001 1 years
$ 5.50 177,304 3 years
$ 1.25 6,845,184 4 years
$ 1,250 - 439 4
years
7,222,489 439 </t>
  </si>
  <si>
    <t>Stock Options (Tables)</t>
  </si>
  <si>
    <t>Schedule of information about stock options</t>
  </si>
  <si>
    <t xml:space="preserve"> Number of options Weighted average exercise price Weighted average contractual term (years) Aggregate
Outstanding at January 1, 2019 620,900 $ 3.75
Granted 29,000 0.87
Forfeited (19,500 ) 1.27 788
Expired (25,000 ) 6.20
Outstanding at March 31, 2019 605,400 $ 3.59 7.92 $ 4,408
Vested and exercisable at March 31, 2019 304,900 $ 5.39 6.58 $ - </t>
  </si>
  <si>
    <t>Schedule of option input into a Black Scholes option pricing model</t>
  </si>
  <si>
    <t>Exercise price $ 0.87
Expected life 5.5 years
Expected volatility 38 %
Dividend yield 0 %
Risk-free interest rate 2.50 %</t>
  </si>
  <si>
    <t>Business (Details)</t>
  </si>
  <si>
    <t>Business (Textual)</t>
  </si>
  <si>
    <t>Limited liability percentage of FlexShopper, LLC</t>
  </si>
  <si>
    <t>100.00%</t>
  </si>
  <si>
    <t>Summary of Significant Accounting Policies (Details) - USD ($)</t>
  </si>
  <si>
    <t>Dec. 31, 2017</t>
  </si>
  <si>
    <t>Allowance for doubtful accounts</t>
  </si>
  <si>
    <t>Summary of Significant Accounting Policies (Details 1) - USD ($)</t>
  </si>
  <si>
    <t>12 Months Ended</t>
  </si>
  <si>
    <t>Beginning balance</t>
  </si>
  <si>
    <t>Provision for write-offs</t>
  </si>
  <si>
    <t>Accounts written off</t>
  </si>
  <si>
    <t>Ending balance</t>
  </si>
  <si>
    <t>Summary of Significant Accounting Policies (Details 2) - USD ($)</t>
  </si>
  <si>
    <t>Lease merchandise at cost</t>
  </si>
  <si>
    <t>Accumulated depreciation</t>
  </si>
  <si>
    <t>Impairment reserve</t>
  </si>
  <si>
    <t>Summary of Significant Accounting Policies (Details 3) - shares</t>
  </si>
  <si>
    <t>Antidilutive Securities Excluded from Computation of Earnings Per Share [Line Items]</t>
  </si>
  <si>
    <t>Antidilutive securities excluded from computation of earnings per share</t>
  </si>
  <si>
    <t>Series 1 Convertible Preferred Stock [Member]</t>
  </si>
  <si>
    <t>Series 2 Convertible Preferred Stock [Member]</t>
  </si>
  <si>
    <t>Series 2 Convertible Preferred Stock issuable upon exercise of warrants [Member]</t>
  </si>
  <si>
    <t>Common Stock Options [Member]</t>
  </si>
  <si>
    <t>Common Stock Warrants [Member]</t>
  </si>
  <si>
    <t>Summary of Significant Accounting Policies (Details 4) - USD ($)</t>
  </si>
  <si>
    <t>Lease revenues and fees</t>
  </si>
  <si>
    <t>Lease revenues and fees, net of lessor bad debt expense</t>
  </si>
  <si>
    <t>Summary of Significant Accounting Policies (Details Textual) - USD ($)</t>
  </si>
  <si>
    <t>Jan. 30, 2018</t>
  </si>
  <si>
    <t>Jan. 29, 2018</t>
  </si>
  <si>
    <t>Feb. 19, 2019</t>
  </si>
  <si>
    <t>Jan. 25, 2019</t>
  </si>
  <si>
    <t>Summary of Significant Accounting Policies (Textual)</t>
  </si>
  <si>
    <t>Amortization method</t>
  </si>
  <si>
    <t>Straight-line method</t>
  </si>
  <si>
    <t>Accounts receivable charged off against allowance</t>
  </si>
  <si>
    <t>Allowance for bad debt</t>
  </si>
  <si>
    <t>Impairment charge</t>
  </si>
  <si>
    <t>Amortization</t>
  </si>
  <si>
    <t>Capitalized software costs</t>
  </si>
  <si>
    <t>Revenue recognition, description</t>
  </si>
  <si>
    <t>Through a 90 day same as cash option, an early purchase option, or through payments of all required lease payments, generally 52 weeks, for ownership.</t>
  </si>
  <si>
    <t>Debt issuance costs</t>
  </si>
  <si>
    <t>Interest expense</t>
  </si>
  <si>
    <t>Intangible Assets, terms</t>
  </si>
  <si>
    <t>10 years</t>
  </si>
  <si>
    <t>Leases (Details) - USD ($)</t>
  </si>
  <si>
    <t>Assets</t>
  </si>
  <si>
    <t>Operating Lease Asset</t>
  </si>
  <si>
    <t>Total Lease Assets</t>
  </si>
  <si>
    <t>Liabilities</t>
  </si>
  <si>
    <t>Operating Lease Liability</t>
  </si>
  <si>
    <t>Total Lease Liabilities</t>
  </si>
  <si>
    <t>Leases (Details 1) - Operating Leases [Member]</t>
  </si>
  <si>
    <t>Weighted Average Discount Rate</t>
  </si>
  <si>
    <t>16.46%</t>
  </si>
  <si>
    <t>Weighted Average Remaining Lease Term (in years)</t>
  </si>
  <si>
    <t>1 year</t>
  </si>
  <si>
    <t>Leases (Details 2) - USD ($)</t>
  </si>
  <si>
    <t>Dec. 31, 2019</t>
  </si>
  <si>
    <t>Present value of lease liabilities</t>
  </si>
  <si>
    <t>Operating Leases [Member]</t>
  </si>
  <si>
    <t>2020</t>
  </si>
  <si>
    <t>2021</t>
  </si>
  <si>
    <t>Total undiscounted cash flows</t>
  </si>
  <si>
    <t>Less: interest</t>
  </si>
  <si>
    <t>Leases (Details Textual) - USD ($)</t>
  </si>
  <si>
    <t>Operating leases expiration, description</t>
  </si>
  <si>
    <t>Operating leases expiring at various times through 2021.</t>
  </si>
  <si>
    <t>Lease description</t>
  </si>
  <si>
    <t>The Company will pay a base monthly rent of $31,532 with payments increasing by 3% on each yearly anniversary of the commencement date. The initial lease term is for 9 years with the Company having a one-time option to extend for 5 years.</t>
  </si>
  <si>
    <t>Operating lease costs</t>
  </si>
  <si>
    <t>Operating lease liability</t>
  </si>
  <si>
    <t>Operating lease assets</t>
  </si>
  <si>
    <t>Property and Equipment (Details) - USD ($)</t>
  </si>
  <si>
    <t>Property, Plant and Equipment [Line Items]</t>
  </si>
  <si>
    <t>Property and equipment, gross</t>
  </si>
  <si>
    <t>Less: accumulated depreciation and amortization</t>
  </si>
  <si>
    <t>Right of use assets, net of amortization</t>
  </si>
  <si>
    <t>Property and equipment, net</t>
  </si>
  <si>
    <t>Furniture, fixtures and vehicle [Member]</t>
  </si>
  <si>
    <t>Furniture, fixtures and vehicle [Member] | Minimum [Member]</t>
  </si>
  <si>
    <t>Estimated Useful Lives</t>
  </si>
  <si>
    <t>2 years</t>
  </si>
  <si>
    <t>Furniture, fixtures and vehicle [Member] | Maximum [Member]</t>
  </si>
  <si>
    <t>5 years</t>
  </si>
  <si>
    <t>Website and internal use software [Member]</t>
  </si>
  <si>
    <t>3 years</t>
  </si>
  <si>
    <t>Computers and software [Member]</t>
  </si>
  <si>
    <t>Computers and software [Member] | Minimum [Member]</t>
  </si>
  <si>
    <t>Computers and software [Member] | Maximum [Member]</t>
  </si>
  <si>
    <t>7 years</t>
  </si>
  <si>
    <t>Property and Equipment (Details Textual) - USD ($)</t>
  </si>
  <si>
    <t>Property and Equipment (Textual)</t>
  </si>
  <si>
    <t>Depreciation and amortization expense</t>
  </si>
  <si>
    <t>Promissory Notes (Details) - USD ($)</t>
  </si>
  <si>
    <t>1 Months Ended</t>
  </si>
  <si>
    <t>Sep. 30, 2018</t>
  </si>
  <si>
    <t>Description of credit facility</t>
  </si>
  <si>
    <t>Upon 30 days' prior written notice from the applicable noteholder and the Company can prepay principal and interest at any time without penalty.</t>
  </si>
  <si>
    <t>Interest rate</t>
  </si>
  <si>
    <t>5.00%</t>
  </si>
  <si>
    <t>18.48%</t>
  </si>
  <si>
    <t>Description of notes</t>
  </si>
  <si>
    <t>As of March 31, 2019, $544,338 and $1,361,090 of principal and accrued and unpaid interest was outstanding on Mr. Heiser?s Note and NRNS?s Note, respectively. Interest expense incurred under the Notes amounted to $25,900 and $26,159 for Mr. Heiser?s Note and $64,756 and $76,357 for NRNS? Note, totaling $90,656 for the three months ended March 31, 2019 and March 31, 2018 respectively.</t>
  </si>
  <si>
    <t>Chief Financial Officer [Member]</t>
  </si>
  <si>
    <t>Payment of principal and accrued interest under the January Note is due and payable by FlexShopper, LLC on April 30, 2020 and FlexShopper, LLC can prepay principal and interest at any time without penalty.</t>
  </si>
  <si>
    <t>As of March 31, 2019, $1,035,027 of principal and accrued and unpaid interest was outstanding on the January Note.</t>
  </si>
  <si>
    <t>Principal amount</t>
  </si>
  <si>
    <t>Commitment fee percentage</t>
  </si>
  <si>
    <t>2.00%</t>
  </si>
  <si>
    <t>Lender total value</t>
  </si>
  <si>
    <t>NRNS [Member]</t>
  </si>
  <si>
    <t>Commitment letters aggregate amounts</t>
  </si>
  <si>
    <t>Payment of principal and accrued interest under the February Note is due and payable by FlexShopper, LLC on June 30, 2021 and FlexShopper, LLC can prepay principal and interest at any time without penalty.</t>
  </si>
  <si>
    <t>Issuance of notes, description</t>
  </si>
  <si>
    <t>FlexShopper, LLC drew $500,000 and a subsequent $500,000 on February 20, 2018 on the Note held by Mr. Heiser and $2,500,000 on the Note held by NRNS.</t>
  </si>
  <si>
    <t>Issuance of common stock</t>
  </si>
  <si>
    <t>Issuance of warrants</t>
  </si>
  <si>
    <t>As of March 31, 2019, $2,041,435 of principal and accrued and unpaid interest was outstanding on the February Note.</t>
  </si>
  <si>
    <t>Mr. Heiser [Member]</t>
  </si>
  <si>
    <t>Loan Payable Under Credit Agreement (Details)</t>
  </si>
  <si>
    <t>Mar. 31, 2019USD ($)</t>
  </si>
  <si>
    <t>Required Covenant [Member]</t>
  </si>
  <si>
    <t>Short-term Debt [Line Items]</t>
  </si>
  <si>
    <t>Equity Book Value not less than</t>
  </si>
  <si>
    <t>Unrestricted Cash greater than</t>
  </si>
  <si>
    <t>Consolidated Total Debt to Equity Book Value ratio not to exceed</t>
  </si>
  <si>
    <t>Actual Position [Member]</t>
  </si>
  <si>
    <t>Loan Payable Under Credit Agreement (Details Textual) - USD ($)</t>
  </si>
  <si>
    <t>Loan Payable Under Credit Agreement (Textual)</t>
  </si>
  <si>
    <t>Borrowed from lender</t>
  </si>
  <si>
    <t>Credit Agreement [Member]</t>
  </si>
  <si>
    <t>The Commitment Termination Date was extended to February 28, 2021.</t>
  </si>
  <si>
    <t>13.48%</t>
  </si>
  <si>
    <t>Outstanding balance Credit Agreement</t>
  </si>
  <si>
    <t>Capital Structure (Details)</t>
  </si>
  <si>
    <t>Mar. 31, 2019$ / sharesshares</t>
  </si>
  <si>
    <t>Class of Warrant or Right [Line Items]</t>
  </si>
  <si>
    <t>Exercise Price | $ / shares</t>
  </si>
  <si>
    <t>Warrants [Member]</t>
  </si>
  <si>
    <t>Series 2 Preferred Stock Warrants Outstanding</t>
  </si>
  <si>
    <t>Warrants [Member] | 5.50 [Member]</t>
  </si>
  <si>
    <t>Common Stock Warrants Outstanding</t>
  </si>
  <si>
    <t>Weighted Average Remaining Contractual Life</t>
  </si>
  <si>
    <t>Warrants [Member] | 1,250 [Member]</t>
  </si>
  <si>
    <t>4 years</t>
  </si>
  <si>
    <t>Warrants [Member] | 1.25 [Member]</t>
  </si>
  <si>
    <t>Warrants [Member] | 10.00 [Member]</t>
  </si>
  <si>
    <t>Capital Structure (Details Textual) - USD ($)</t>
  </si>
  <si>
    <t>Jun. 10, 2016</t>
  </si>
  <si>
    <t>Jun. 30, 2016</t>
  </si>
  <si>
    <t>Mar. 06, 2015</t>
  </si>
  <si>
    <t>Capital Structure (Textual)</t>
  </si>
  <si>
    <t>Common stock, shares authorized (in shares)</t>
  </si>
  <si>
    <t>Purchase price per share</t>
  </si>
  <si>
    <t>Exercise price of warrants</t>
  </si>
  <si>
    <t>Warrants exercisable for shares of common stock</t>
  </si>
  <si>
    <t>Underwriters exercised over-allotment option to purchase warrant, Shares</t>
  </si>
  <si>
    <t>Underwriters exercised over-allotment option to purchase warrant</t>
  </si>
  <si>
    <t>Warrant exercise price</t>
  </si>
  <si>
    <t>Series 2 preferred stock warrants outstanding</t>
  </si>
  <si>
    <t>Description of warrants expiration</t>
  </si>
  <si>
    <t>The warrants are immediately exercisable at $1.25 per share of common stock and expire on September 28, 2023.</t>
  </si>
  <si>
    <t>Warrants [Member] | Consultant [Member]</t>
  </si>
  <si>
    <t>The warrants are immediately exercisable and expire following the close of business on June 30, 2023.</t>
  </si>
  <si>
    <t>Valuation Expenses</t>
  </si>
  <si>
    <t>Common Stock [Member]</t>
  </si>
  <si>
    <t>Common stock voting rights, description</t>
  </si>
  <si>
    <t>Each share of common stock entitles the holder to one vote at all stockholder meetings.</t>
  </si>
  <si>
    <t>Preferred Stock [Member]</t>
  </si>
  <si>
    <t>Preferred stock, par value (in dollars per share)</t>
  </si>
  <si>
    <t>Preferred stock, shares authorized (in shares)</t>
  </si>
  <si>
    <t>Proceeds from sale of stock</t>
  </si>
  <si>
    <t>Convertible preferred stock, shares issued upon conversion</t>
  </si>
  <si>
    <t>Gross proceeds</t>
  </si>
  <si>
    <t>Additional sale of shares</t>
  </si>
  <si>
    <t>Cumulative accrued dividends</t>
  </si>
  <si>
    <t>Initial exercise price of $1,250 per share, which expire seven years after the date of issuance.</t>
  </si>
  <si>
    <t>Series 2 Convertible Preferred Stock [Member] | Preferred Stock [Member]</t>
  </si>
  <si>
    <t>Convertible preferred stock, terms of conversion, description</t>
  </si>
  <si>
    <t>68,214 shares of Series 1 Convertible Preferred Stock were converted into 86,323 shares of common stock in the three months ended March 31, 2019. As of March 31, 2019, there were 171,191 shares of Series 1 Convertible Preferred Stock outstanding, which are convertible into 216,637 shares of common stock.</t>
  </si>
  <si>
    <t>Series 1 Convertible Preferred Stock [Member] | Preferred Stock [Member]</t>
  </si>
  <si>
    <t>Convertible, conversion price per share</t>
  </si>
  <si>
    <t>Stock Options (Details) - Stock option [Member]</t>
  </si>
  <si>
    <t>Mar. 31, 2019USD ($)$ / sharesshares</t>
  </si>
  <si>
    <t>Number of options</t>
  </si>
  <si>
    <t>Outstanding Balance | shares</t>
  </si>
  <si>
    <t>Granted | shares</t>
  </si>
  <si>
    <t>Forfeited | shares</t>
  </si>
  <si>
    <t>Expired | shares</t>
  </si>
  <si>
    <t>Vested and exercisable | shares</t>
  </si>
  <si>
    <t>Weighted average exercise price</t>
  </si>
  <si>
    <t>Outstanding Balance | $ / shares</t>
  </si>
  <si>
    <t>Granted | $ / shares</t>
  </si>
  <si>
    <t>Forfeited | $ / shares</t>
  </si>
  <si>
    <t>Expired | $ / shares</t>
  </si>
  <si>
    <t>Vested and exercisable | $ / shares</t>
  </si>
  <si>
    <t>Weighted average contractual term (years)</t>
  </si>
  <si>
    <t>Outstanding at December 31, 2018</t>
  </si>
  <si>
    <t>7 years 11 months 1 day</t>
  </si>
  <si>
    <t>Vested and exercisable</t>
  </si>
  <si>
    <t>6 years 6 months 29 days</t>
  </si>
  <si>
    <t>Aggregate intrinsic value</t>
  </si>
  <si>
    <t>Forfeited | $</t>
  </si>
  <si>
    <t>Outstanding at December 31, 2018 | $</t>
  </si>
  <si>
    <t>Vested and exercisable | $</t>
  </si>
  <si>
    <t>Vested and exercisable and expected to vest thereafter | $</t>
  </si>
  <si>
    <t>Stock Options (Details 1) - Stock option [Member]</t>
  </si>
  <si>
    <t>Mar. 31, 2019$ / shares</t>
  </si>
  <si>
    <t>Share-based Compensation Arrangement by Share-based Payment Award [Line Items]</t>
  </si>
  <si>
    <t>Exercise price</t>
  </si>
  <si>
    <t>Expected life</t>
  </si>
  <si>
    <t>5 years 6 months</t>
  </si>
  <si>
    <t>Expected volatility</t>
  </si>
  <si>
    <t>38.00%</t>
  </si>
  <si>
    <t>Dividend yield</t>
  </si>
  <si>
    <t>0.00%</t>
  </si>
  <si>
    <t>Risk-free interest rate</t>
  </si>
  <si>
    <t>2.50%</t>
  </si>
  <si>
    <t>Stock Options (Details Textual) - USD ($)</t>
  </si>
  <si>
    <t>Apr. 26, 2018</t>
  </si>
  <si>
    <t>Stock Options (Textual)</t>
  </si>
  <si>
    <t>Weighted average grant date fair value of options granted</t>
  </si>
  <si>
    <t>Unrecognized compensation cost related to non-vested options</t>
  </si>
  <si>
    <t>Weighted average period</t>
  </si>
  <si>
    <t>1 year 10 months 28 days</t>
  </si>
  <si>
    <t>Compensation expense</t>
  </si>
  <si>
    <t>2007 Omnibus Equity Compensation Plan [Member]</t>
  </si>
  <si>
    <t>Common shares authorized for issuance (in shares)</t>
  </si>
  <si>
    <t>2018 Omnibus Equity Compensation Plan [Member]</t>
  </si>
  <si>
    <t>Issuance of shares</t>
  </si>
  <si>
    <t>Stock options granted period, description</t>
  </si>
  <si>
    <t>Options granted under the 2018 Plan and the Prior Plans vest over periods ranging from immediately upon grant to a three-year period and expire ten years from date of grant.</t>
  </si>
  <si>
    <t>Income Taxes (Details Textual)</t>
  </si>
  <si>
    <t>Income Taxes (Textual)</t>
  </si>
  <si>
    <t>Operating loss carryforwards expiration period, description</t>
  </si>
  <si>
    <t>Offset future taxable income which expire from 2024 to 2037. Losses incurred after January 1, 2018 do not expire.</t>
  </si>
  <si>
    <t>Federal [Member]</t>
  </si>
  <si>
    <t>Net operating loss carryforwards</t>
  </si>
  <si>
    <t>State [Member]</t>
  </si>
  <si>
    <t>Subsequent Events (Details)</t>
  </si>
  <si>
    <t>Subsequent description</t>
  </si>
  <si>
    <t>(a) the total number of shares available for issuance under the 2018 Plan by 1,000,000 shares and (b) the number of shares available for issuance as ?incentive stock options? within the meaning of Internal Revenue Code Section 422 by 1,000,000 shar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176661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69</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57</v>
      </c>
    </row>
    <row r="4" spans="1:2">
      <c r="A4" s="4" t="s">
        <v>191</v>
      </c>
      <c r="B4" s="4" t="s">
        <v>191</v>
      </c>
    </row>
    <row r="5" spans="1:2">
      <c r="A5" s="4" t="s">
        <v>192</v>
      </c>
      <c r="B5" s="4" t="s">
        <v>192</v>
      </c>
    </row>
    <row r="6" spans="1:2">
      <c r="A6" s="4" t="s">
        <v>193</v>
      </c>
      <c r="B6" s="4" t="s">
        <v>193</v>
      </c>
    </row>
    <row r="7" spans="1:2">
      <c r="A7" s="4" t="s">
        <v>194</v>
      </c>
      <c r="B7" s="4" t="s">
        <v>195</v>
      </c>
    </row>
    <row r="8" spans="1:2">
      <c r="A8" s="4" t="s">
        <v>196</v>
      </c>
      <c r="B8" s="4" t="s">
        <v>197</v>
      </c>
    </row>
    <row r="9" spans="1:2">
      <c r="A9" s="4" t="s">
        <v>198</v>
      </c>
      <c r="B9" s="4" t="s">
        <v>199</v>
      </c>
    </row>
    <row r="10" spans="1:2">
      <c r="A10" s="4" t="s">
        <v>200</v>
      </c>
      <c r="B10" s="4" t="s">
        <v>200</v>
      </c>
    </row>
    <row r="11" spans="1:2">
      <c r="A11" s="4" t="s">
        <v>201</v>
      </c>
      <c r="B11" s="4" t="s">
        <v>201</v>
      </c>
    </row>
    <row r="12" spans="1:2">
      <c r="A12" s="4" t="s">
        <v>202</v>
      </c>
      <c r="B12" s="4" t="s">
        <v>202</v>
      </c>
    </row>
    <row r="13" spans="1:2">
      <c r="A13" s="4" t="s">
        <v>203</v>
      </c>
      <c r="B13" s="4" t="s">
        <v>203</v>
      </c>
    </row>
    <row r="14" spans="1:2">
      <c r="A14" s="4" t="s">
        <v>204</v>
      </c>
      <c r="B14" s="4" t="s">
        <v>205</v>
      </c>
    </row>
    <row r="15" spans="1:2">
      <c r="A15" s="4" t="s">
        <v>206</v>
      </c>
      <c r="B15" s="4" t="s">
        <v>207</v>
      </c>
    </row>
    <row r="16" spans="1:2">
      <c r="A16" s="4" t="s">
        <v>208</v>
      </c>
      <c r="B16" s="4" t="s">
        <v>208</v>
      </c>
    </row>
    <row r="17" spans="1:2">
      <c r="A17" s="4" t="s">
        <v>182</v>
      </c>
      <c r="B17" s="4" t="s">
        <v>209</v>
      </c>
    </row>
    <row r="18" spans="1:2">
      <c r="A18" s="4" t="s">
        <v>210</v>
      </c>
      <c r="B18"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7</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647056</v>
      </c>
      <c r="C3" s="6" t="n">
        <v>6141210</v>
      </c>
    </row>
    <row r="4" spans="1:3">
      <c r="A4" s="4" t="s">
        <v>34</v>
      </c>
      <c r="B4" s="5" t="n">
        <v>6510338</v>
      </c>
      <c r="C4" s="5" t="n">
        <v>6375963</v>
      </c>
    </row>
    <row r="5" spans="1:3">
      <c r="A5" s="4" t="s">
        <v>35</v>
      </c>
      <c r="B5" s="5" t="n">
        <v>335484</v>
      </c>
      <c r="C5" s="5" t="n">
        <v>317160</v>
      </c>
    </row>
    <row r="6" spans="1:3">
      <c r="A6" s="4" t="s">
        <v>36</v>
      </c>
      <c r="B6" s="5" t="n">
        <v>28181941</v>
      </c>
      <c r="C6" s="5" t="n">
        <v>32364697</v>
      </c>
    </row>
    <row r="7" spans="1:3">
      <c r="A7" s="4" t="s">
        <v>37</v>
      </c>
      <c r="B7" s="5" t="n">
        <v>37674819</v>
      </c>
      <c r="C7" s="5" t="n">
        <v>45199030</v>
      </c>
    </row>
    <row r="8" spans="1:3">
      <c r="A8" s="4" t="s">
        <v>38</v>
      </c>
      <c r="B8" s="5" t="n">
        <v>3497073</v>
      </c>
      <c r="C8" s="5" t="n">
        <v>3336664</v>
      </c>
    </row>
    <row r="9" spans="1:3">
      <c r="A9" s="4" t="s">
        <v>39</v>
      </c>
      <c r="B9" s="5" t="n">
        <v>149852</v>
      </c>
      <c r="C9" s="5" t="n">
        <v>90621</v>
      </c>
    </row>
    <row r="10" spans="1:3">
      <c r="A10" s="4" t="s">
        <v>40</v>
      </c>
      <c r="B10" s="5" t="n">
        <v>41321744</v>
      </c>
      <c r="C10" s="5" t="n">
        <v>48626315</v>
      </c>
    </row>
    <row r="11" spans="1:3">
      <c r="A11" s="3" t="s">
        <v>41</v>
      </c>
    </row>
    <row r="12" spans="1:3">
      <c r="A12" s="4" t="s">
        <v>42</v>
      </c>
      <c r="B12" s="5" t="n">
        <v>18372922</v>
      </c>
      <c r="C12" s="5" t="n">
        <v>14252717</v>
      </c>
    </row>
    <row r="13" spans="1:3">
      <c r="A13" s="4" t="s">
        <v>43</v>
      </c>
      <c r="B13" s="5" t="n">
        <v>3105990</v>
      </c>
      <c r="C13" s="5" t="n">
        <v>8317216</v>
      </c>
    </row>
    <row r="14" spans="1:3">
      <c r="A14" s="4" t="s">
        <v>44</v>
      </c>
      <c r="B14" s="5" t="n">
        <v>195530</v>
      </c>
      <c r="C14" s="5" t="n">
        <v>393095</v>
      </c>
    </row>
    <row r="15" spans="1:3">
      <c r="A15" s="4" t="s">
        <v>45</v>
      </c>
      <c r="B15" s="5" t="n">
        <v>3762526</v>
      </c>
      <c r="C15" s="5" t="n">
        <v>1814771</v>
      </c>
    </row>
    <row r="16" spans="1:3">
      <c r="A16" s="4" t="s">
        <v>46</v>
      </c>
      <c r="B16" s="5" t="n">
        <v>1012131</v>
      </c>
      <c r="C16" s="5" t="n">
        <v>1335505</v>
      </c>
    </row>
    <row r="17" spans="1:3">
      <c r="A17" s="4" t="s">
        <v>47</v>
      </c>
      <c r="B17" s="5" t="n">
        <v>94249</v>
      </c>
      <c r="C17" s="4" t="s">
        <v>48</v>
      </c>
    </row>
    <row r="18" spans="1:3">
      <c r="A18" s="4" t="s">
        <v>49</v>
      </c>
      <c r="B18" s="5" t="n">
        <v>26543348</v>
      </c>
      <c r="C18" s="5" t="n">
        <v>26113304</v>
      </c>
    </row>
    <row r="19" spans="1:3">
      <c r="A19" s="4" t="s">
        <v>50</v>
      </c>
      <c r="B19" s="5" t="n">
        <v>4530310</v>
      </c>
      <c r="C19" s="5" t="n">
        <v>14020335</v>
      </c>
    </row>
    <row r="20" spans="1:3">
      <c r="A20" s="4" t="s">
        <v>51</v>
      </c>
      <c r="B20" s="5" t="n">
        <v>1164789</v>
      </c>
      <c r="C20" s="4" t="s">
        <v>48</v>
      </c>
    </row>
    <row r="21" spans="1:3">
      <c r="A21" s="4" t="s">
        <v>52</v>
      </c>
      <c r="B21" s="5" t="n">
        <v>37202</v>
      </c>
      <c r="C21" s="4" t="s">
        <v>48</v>
      </c>
    </row>
    <row r="22" spans="1:3">
      <c r="A22" s="4" t="s">
        <v>53</v>
      </c>
      <c r="B22" s="5" t="n">
        <v>32275649</v>
      </c>
      <c r="C22" s="5" t="n">
        <v>40133639</v>
      </c>
    </row>
    <row r="23" spans="1:3">
      <c r="A23" s="3" t="s">
        <v>54</v>
      </c>
    </row>
    <row r="24" spans="1:3">
      <c r="A24" s="4" t="s">
        <v>55</v>
      </c>
      <c r="B24" s="5" t="n">
        <v>855955</v>
      </c>
      <c r="C24" s="5" t="n">
        <v>1197025</v>
      </c>
    </row>
    <row r="25" spans="1:3">
      <c r="A25" s="4" t="s">
        <v>56</v>
      </c>
      <c r="B25" s="5" t="n">
        <v>21952000</v>
      </c>
      <c r="C25" s="5" t="n">
        <v>21952000</v>
      </c>
    </row>
    <row r="26" spans="1:3">
      <c r="A26" s="4" t="s">
        <v>57</v>
      </c>
      <c r="B26" s="5" t="n">
        <v>1767</v>
      </c>
      <c r="C26" s="5" t="n">
        <v>1758</v>
      </c>
    </row>
    <row r="27" spans="1:3">
      <c r="A27" s="4" t="s">
        <v>58</v>
      </c>
      <c r="B27" s="5" t="n">
        <v>34465425</v>
      </c>
      <c r="C27" s="5" t="n">
        <v>34074488</v>
      </c>
    </row>
    <row r="28" spans="1:3">
      <c r="A28" s="4" t="s">
        <v>59</v>
      </c>
      <c r="B28" s="5" t="n">
        <v>-48229052</v>
      </c>
      <c r="C28" s="5" t="n">
        <v>-48732595</v>
      </c>
    </row>
    <row r="29" spans="1:3">
      <c r="A29" s="4" t="s">
        <v>60</v>
      </c>
      <c r="B29" s="5" t="n">
        <v>9046095</v>
      </c>
      <c r="C29" s="5" t="n">
        <v>8492676</v>
      </c>
    </row>
    <row r="30" spans="1:3">
      <c r="A30" s="4" t="s">
        <v>61</v>
      </c>
      <c r="B30" s="6" t="n">
        <v>41321744</v>
      </c>
      <c r="C30" s="6" t="n">
        <v>48626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1</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65</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9</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174</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7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48</v>
      </c>
      <c r="B1" s="2" t="s">
        <v>2</v>
      </c>
      <c r="C1" s="2" t="s">
        <v>31</v>
      </c>
      <c r="D1" s="2" t="s">
        <v>249</v>
      </c>
    </row>
    <row r="2" spans="1:4">
      <c r="A2" s="3" t="s">
        <v>157</v>
      </c>
    </row>
    <row r="3" spans="1:4">
      <c r="A3" s="4" t="s">
        <v>127</v>
      </c>
      <c r="B3" s="6" t="n">
        <v>12579684</v>
      </c>
      <c r="C3" s="6" t="n">
        <v>10130269</v>
      </c>
    </row>
    <row r="4" spans="1:4">
      <c r="A4" s="4" t="s">
        <v>250</v>
      </c>
      <c r="B4" s="5" t="n">
        <v>-6069346</v>
      </c>
      <c r="C4" s="5" t="n">
        <v>-3754306</v>
      </c>
      <c r="D4" s="6" t="n">
        <v>-2139765</v>
      </c>
    </row>
    <row r="5" spans="1:4">
      <c r="A5" s="4" t="s">
        <v>34</v>
      </c>
      <c r="B5" s="6" t="n">
        <v>6510338</v>
      </c>
      <c r="C5" s="6" t="n">
        <v>63759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251</v>
      </c>
      <c r="B1" s="2" t="s">
        <v>1</v>
      </c>
      <c r="D1" s="2" t="s">
        <v>252</v>
      </c>
    </row>
    <row r="2" spans="1:4">
      <c r="B2" s="2" t="s">
        <v>2</v>
      </c>
      <c r="C2" s="2" t="s">
        <v>79</v>
      </c>
      <c r="D2" s="2" t="s">
        <v>31</v>
      </c>
    </row>
    <row r="3" spans="1:4">
      <c r="A3" s="3" t="s">
        <v>157</v>
      </c>
    </row>
    <row r="4" spans="1:4">
      <c r="A4" s="4" t="s">
        <v>253</v>
      </c>
      <c r="B4" s="6" t="n">
        <v>3754306</v>
      </c>
      <c r="C4" s="6" t="n">
        <v>2139765</v>
      </c>
      <c r="D4" s="6" t="n">
        <v>2139765</v>
      </c>
    </row>
    <row r="5" spans="1:4">
      <c r="A5" s="4" t="s">
        <v>254</v>
      </c>
      <c r="B5" s="5" t="n">
        <v>7344944</v>
      </c>
      <c r="C5" s="5" t="n">
        <v>5175318</v>
      </c>
      <c r="D5" s="5" t="n">
        <v>23239189</v>
      </c>
    </row>
    <row r="6" spans="1:4">
      <c r="A6" s="4" t="s">
        <v>255</v>
      </c>
      <c r="B6" s="5" t="n">
        <v>-5029904</v>
      </c>
      <c r="C6" s="6" t="n">
        <v>-4428276</v>
      </c>
      <c r="D6" s="5" t="n">
        <v>-21624648</v>
      </c>
    </row>
    <row r="7" spans="1:4">
      <c r="A7" s="4" t="s">
        <v>256</v>
      </c>
      <c r="B7" s="6" t="n">
        <v>6069346</v>
      </c>
      <c r="D7" s="6" t="n">
        <v>37543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7</v>
      </c>
      <c r="B1" s="2" t="s">
        <v>2</v>
      </c>
      <c r="C1" s="2" t="s">
        <v>31</v>
      </c>
    </row>
    <row r="2" spans="1:3">
      <c r="A2" s="3" t="s">
        <v>157</v>
      </c>
    </row>
    <row r="3" spans="1:3">
      <c r="A3" s="4" t="s">
        <v>258</v>
      </c>
      <c r="B3" s="6" t="n">
        <v>44941403</v>
      </c>
      <c r="C3" s="6" t="n">
        <v>48893012</v>
      </c>
    </row>
    <row r="4" spans="1:3">
      <c r="A4" s="4" t="s">
        <v>259</v>
      </c>
      <c r="B4" s="5" t="n">
        <v>-14532742</v>
      </c>
      <c r="C4" s="5" t="n">
        <v>-14338295</v>
      </c>
    </row>
    <row r="5" spans="1:3">
      <c r="A5" s="4" t="s">
        <v>260</v>
      </c>
      <c r="B5" s="5" t="n">
        <v>-2226720</v>
      </c>
      <c r="C5" s="5" t="n">
        <v>-2190020</v>
      </c>
    </row>
    <row r="6" spans="1:3">
      <c r="A6" s="4" t="s">
        <v>36</v>
      </c>
      <c r="B6" s="6" t="n">
        <v>28181941</v>
      </c>
      <c r="C6" s="6" t="n">
        <v>3236469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9</v>
      </c>
    </row>
    <row r="3" spans="1:3">
      <c r="A3" s="3" t="s">
        <v>262</v>
      </c>
    </row>
    <row r="4" spans="1:3">
      <c r="A4" s="4" t="s">
        <v>263</v>
      </c>
      <c r="B4" s="5" t="n">
        <v>13797056</v>
      </c>
      <c r="C4" s="5" t="n">
        <v>3865158</v>
      </c>
    </row>
    <row r="5" spans="1:3">
      <c r="A5" s="4" t="s">
        <v>264</v>
      </c>
    </row>
    <row r="6" spans="1:3">
      <c r="A6" s="3" t="s">
        <v>262</v>
      </c>
    </row>
    <row r="7" spans="1:3">
      <c r="A7" s="4" t="s">
        <v>263</v>
      </c>
      <c r="B7" s="5" t="n">
        <v>216637</v>
      </c>
      <c r="C7" s="5" t="n">
        <v>145197</v>
      </c>
    </row>
    <row r="8" spans="1:3">
      <c r="A8" s="4" t="s">
        <v>265</v>
      </c>
    </row>
    <row r="9" spans="1:3">
      <c r="A9" s="3" t="s">
        <v>262</v>
      </c>
    </row>
    <row r="10" spans="1:3">
      <c r="A10" s="4" t="s">
        <v>263</v>
      </c>
      <c r="B10" s="5" t="n">
        <v>5639745</v>
      </c>
      <c r="C10" s="5" t="n">
        <v>2710124</v>
      </c>
    </row>
    <row r="11" spans="1:3">
      <c r="A11" s="4" t="s">
        <v>266</v>
      </c>
    </row>
    <row r="12" spans="1:3">
      <c r="A12" s="3" t="s">
        <v>262</v>
      </c>
    </row>
    <row r="13" spans="1:3">
      <c r="A13" s="4" t="s">
        <v>263</v>
      </c>
      <c r="B13" s="5" t="n">
        <v>112785</v>
      </c>
      <c r="C13" s="5" t="n">
        <v>54217</v>
      </c>
    </row>
    <row r="14" spans="1:3">
      <c r="A14" s="4" t="s">
        <v>267</v>
      </c>
    </row>
    <row r="15" spans="1:3">
      <c r="A15" s="3" t="s">
        <v>262</v>
      </c>
    </row>
    <row r="16" spans="1:3">
      <c r="A16" s="4" t="s">
        <v>263</v>
      </c>
      <c r="B16" s="5" t="n">
        <v>605400</v>
      </c>
      <c r="C16" s="5" t="n">
        <v>444067</v>
      </c>
    </row>
    <row r="17" spans="1:3">
      <c r="A17" s="4" t="s">
        <v>268</v>
      </c>
    </row>
    <row r="18" spans="1:3">
      <c r="A18" s="3" t="s">
        <v>262</v>
      </c>
    </row>
    <row r="19" spans="1:3">
      <c r="A19" s="4" t="s">
        <v>263</v>
      </c>
      <c r="B19" s="5" t="n">
        <v>7222489</v>
      </c>
      <c r="C19" s="5" t="n">
        <v>5115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1</v>
      </c>
    </row>
    <row r="2" spans="1:3">
      <c r="A2" s="4" t="s">
        <v>63</v>
      </c>
      <c r="B2" s="6" t="n">
        <v>32574</v>
      </c>
      <c r="C2" s="6" t="n">
        <v>0</v>
      </c>
    </row>
    <row r="3" spans="1:3">
      <c r="A3" s="4" t="s">
        <v>64</v>
      </c>
      <c r="B3" s="5" t="n">
        <v>22001</v>
      </c>
      <c r="C3" s="5" t="n">
        <v>0</v>
      </c>
    </row>
    <row r="4" spans="1:3">
      <c r="A4" s="4" t="s">
        <v>65</v>
      </c>
      <c r="B4" s="5" t="n">
        <v>222526</v>
      </c>
      <c r="C4" s="5" t="n">
        <v>167483</v>
      </c>
    </row>
    <row r="5" spans="1:3">
      <c r="A5" s="4" t="s">
        <v>66</v>
      </c>
      <c r="B5" s="6" t="n">
        <v>54869</v>
      </c>
      <c r="C5" s="6" t="n">
        <v>164752</v>
      </c>
    </row>
    <row r="6" spans="1:3">
      <c r="A6" s="4" t="s">
        <v>67</v>
      </c>
      <c r="B6" s="7" t="n">
        <v>0.0001</v>
      </c>
      <c r="C6" s="7" t="n">
        <v>0.0001</v>
      </c>
    </row>
    <row r="7" spans="1:3">
      <c r="A7" s="4" t="s">
        <v>68</v>
      </c>
      <c r="B7" s="5" t="n">
        <v>40000000</v>
      </c>
      <c r="C7" s="5" t="n">
        <v>40000000</v>
      </c>
    </row>
    <row r="8" spans="1:3">
      <c r="A8" s="4" t="s">
        <v>69</v>
      </c>
      <c r="B8" s="5" t="n">
        <v>17666193</v>
      </c>
      <c r="C8" s="5" t="n">
        <v>17579870</v>
      </c>
    </row>
    <row r="9" spans="1:3">
      <c r="A9" s="4" t="s">
        <v>70</v>
      </c>
      <c r="B9" s="5" t="n">
        <v>17666193</v>
      </c>
      <c r="C9" s="5" t="n">
        <v>17579870</v>
      </c>
    </row>
    <row r="10" spans="1:3">
      <c r="A10" s="4" t="s">
        <v>71</v>
      </c>
    </row>
    <row r="11" spans="1:3">
      <c r="A11" s="4" t="s">
        <v>72</v>
      </c>
      <c r="B11" s="6" t="n">
        <v>5</v>
      </c>
      <c r="C11" s="6" t="n">
        <v>5</v>
      </c>
    </row>
    <row r="12" spans="1:3">
      <c r="A12" s="4" t="s">
        <v>73</v>
      </c>
      <c r="B12" s="8" t="n">
        <v>0.001</v>
      </c>
      <c r="C12" s="8" t="n">
        <v>0.001</v>
      </c>
    </row>
    <row r="13" spans="1:3">
      <c r="A13" s="4" t="s">
        <v>74</v>
      </c>
      <c r="B13" s="5" t="n">
        <v>250000</v>
      </c>
      <c r="C13" s="5" t="n">
        <v>250000</v>
      </c>
    </row>
    <row r="14" spans="1:3">
      <c r="A14" s="4" t="s">
        <v>75</v>
      </c>
      <c r="B14" s="5" t="n">
        <v>171191</v>
      </c>
      <c r="C14" s="5" t="n">
        <v>239405</v>
      </c>
    </row>
    <row r="15" spans="1:3">
      <c r="A15" s="4" t="s">
        <v>76</v>
      </c>
      <c r="B15" s="5" t="n">
        <v>171191</v>
      </c>
      <c r="C15" s="5" t="n">
        <v>239405</v>
      </c>
    </row>
    <row r="16" spans="1:3">
      <c r="A16" s="4" t="s">
        <v>77</v>
      </c>
    </row>
    <row r="17" spans="1:3">
      <c r="A17" s="4" t="s">
        <v>72</v>
      </c>
      <c r="B17" s="6" t="n">
        <v>1000</v>
      </c>
      <c r="C17" s="6" t="n">
        <v>1000</v>
      </c>
    </row>
    <row r="18" spans="1:3">
      <c r="A18" s="4" t="s">
        <v>73</v>
      </c>
      <c r="B18" s="8" t="n">
        <v>0.001</v>
      </c>
      <c r="C18" s="8" t="n">
        <v>0.001</v>
      </c>
    </row>
    <row r="19" spans="1:3">
      <c r="A19" s="4" t="s">
        <v>74</v>
      </c>
      <c r="B19" s="5" t="n">
        <v>25000</v>
      </c>
      <c r="C19" s="5" t="n">
        <v>25000</v>
      </c>
    </row>
    <row r="20" spans="1:3">
      <c r="A20" s="4" t="s">
        <v>75</v>
      </c>
      <c r="B20" s="5" t="n">
        <v>21952</v>
      </c>
      <c r="C20" s="5" t="n">
        <v>21952</v>
      </c>
    </row>
    <row r="21" spans="1:3">
      <c r="A21" s="4" t="s">
        <v>76</v>
      </c>
      <c r="B21" s="5" t="n">
        <v>21952</v>
      </c>
      <c r="C21" s="5" t="n">
        <v>21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69</v>
      </c>
      <c r="B1" s="2" t="s">
        <v>1</v>
      </c>
    </row>
    <row r="2" spans="1:3">
      <c r="B2" s="2" t="s">
        <v>2</v>
      </c>
      <c r="C2" s="2" t="s">
        <v>79</v>
      </c>
    </row>
    <row r="3" spans="1:3">
      <c r="A3" s="3" t="s">
        <v>157</v>
      </c>
    </row>
    <row r="4" spans="1:3">
      <c r="A4" s="4" t="s">
        <v>270</v>
      </c>
      <c r="B4" s="6" t="n">
        <v>29129723</v>
      </c>
      <c r="C4" s="6" t="n">
        <v>19336896</v>
      </c>
    </row>
    <row r="5" spans="1:3">
      <c r="A5" s="4" t="s">
        <v>125</v>
      </c>
      <c r="B5" s="5" t="n">
        <v>7344944</v>
      </c>
      <c r="C5" s="5" t="n">
        <v>5175318</v>
      </c>
    </row>
    <row r="6" spans="1:3">
      <c r="A6" s="4" t="s">
        <v>271</v>
      </c>
      <c r="B6" s="6" t="n">
        <v>21784779</v>
      </c>
      <c r="C6" s="6" t="n">
        <v>141615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272</v>
      </c>
      <c r="B1" s="2" t="s">
        <v>273</v>
      </c>
      <c r="C1" s="2" t="s">
        <v>274</v>
      </c>
      <c r="D1" s="2" t="s">
        <v>275</v>
      </c>
      <c r="E1" s="2" t="s">
        <v>276</v>
      </c>
      <c r="F1" s="2" t="s">
        <v>2</v>
      </c>
      <c r="G1" s="2" t="s">
        <v>79</v>
      </c>
      <c r="H1" s="2" t="s">
        <v>31</v>
      </c>
    </row>
    <row r="2" spans="1:8">
      <c r="A2" s="3" t="s">
        <v>277</v>
      </c>
    </row>
    <row r="3" spans="1:8">
      <c r="A3" s="4" t="s">
        <v>278</v>
      </c>
      <c r="F3" s="4" t="s">
        <v>279</v>
      </c>
    </row>
    <row r="4" spans="1:8">
      <c r="A4" s="4" t="s">
        <v>280</v>
      </c>
      <c r="F4" s="6" t="n">
        <v>5029904</v>
      </c>
      <c r="G4" s="6" t="n">
        <v>4428276</v>
      </c>
      <c r="H4" s="6" t="n">
        <v>21624648</v>
      </c>
    </row>
    <row r="5" spans="1:8">
      <c r="A5" s="4" t="s">
        <v>281</v>
      </c>
      <c r="G5" s="5" t="n">
        <v>9508708</v>
      </c>
    </row>
    <row r="6" spans="1:8">
      <c r="A6" s="4" t="s">
        <v>282</v>
      </c>
      <c r="F6" s="5" t="n">
        <v>1348000</v>
      </c>
      <c r="G6" s="5" t="n">
        <v>807000</v>
      </c>
    </row>
    <row r="7" spans="1:8">
      <c r="A7" s="4" t="s">
        <v>283</v>
      </c>
      <c r="F7" s="5" t="n">
        <v>5425</v>
      </c>
      <c r="G7" s="5" t="n">
        <v>14000</v>
      </c>
    </row>
    <row r="8" spans="1:8">
      <c r="A8" s="4" t="s">
        <v>284</v>
      </c>
      <c r="F8" s="6" t="n">
        <v>547044</v>
      </c>
      <c r="G8" s="5" t="n">
        <v>297826</v>
      </c>
    </row>
    <row r="9" spans="1:8">
      <c r="A9" s="4" t="s">
        <v>285</v>
      </c>
      <c r="F9" s="4" t="s">
        <v>286</v>
      </c>
    </row>
    <row r="10" spans="1:8">
      <c r="A10" s="4" t="s">
        <v>287</v>
      </c>
      <c r="B10" s="6" t="n">
        <v>35000</v>
      </c>
      <c r="C10" s="6" t="n">
        <v>35000</v>
      </c>
      <c r="D10" s="6" t="n">
        <v>60000</v>
      </c>
      <c r="E10" s="6" t="n">
        <v>60000</v>
      </c>
    </row>
    <row r="11" spans="1:8">
      <c r="A11" s="4" t="s">
        <v>288</v>
      </c>
      <c r="F11" s="6" t="n">
        <v>54840</v>
      </c>
      <c r="G11" s="6" t="n">
        <v>118404</v>
      </c>
    </row>
    <row r="12" spans="1:8">
      <c r="A12" s="4" t="s">
        <v>289</v>
      </c>
      <c r="F12" s="4" t="s">
        <v>2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7"/>
    <col customWidth="1" max="2" min="2" width="14"/>
    <col customWidth="1" max="3" min="3" width="14"/>
  </cols>
  <sheetData>
    <row r="1" spans="1:3">
      <c r="A1" s="1" t="s">
        <v>291</v>
      </c>
      <c r="B1" s="2" t="s">
        <v>2</v>
      </c>
      <c r="C1" s="2" t="s">
        <v>31</v>
      </c>
    </row>
    <row r="2" spans="1:3">
      <c r="A2" s="3" t="s">
        <v>292</v>
      </c>
    </row>
    <row r="3" spans="1:3">
      <c r="A3" s="4" t="s">
        <v>293</v>
      </c>
      <c r="B3" s="6" t="n">
        <v>131159</v>
      </c>
      <c r="C3" s="4" t="s">
        <v>48</v>
      </c>
    </row>
    <row r="4" spans="1:3">
      <c r="A4" s="4" t="s">
        <v>294</v>
      </c>
      <c r="B4" s="5" t="n">
        <v>131159</v>
      </c>
    </row>
    <row r="5" spans="1:3">
      <c r="A5" s="3" t="s">
        <v>295</v>
      </c>
    </row>
    <row r="6" spans="1:3">
      <c r="A6" s="4" t="s">
        <v>296</v>
      </c>
      <c r="B6" s="5" t="n">
        <v>94249</v>
      </c>
      <c r="C6" s="4" t="s">
        <v>48</v>
      </c>
    </row>
    <row r="7" spans="1:3">
      <c r="A7" s="4" t="s">
        <v>296</v>
      </c>
      <c r="B7" s="5" t="n">
        <v>37202</v>
      </c>
    </row>
    <row r="8" spans="1:3">
      <c r="A8" s="4" t="s">
        <v>297</v>
      </c>
      <c r="B8" s="6" t="n">
        <v>1314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4"/>
  </cols>
  <sheetData>
    <row r="1" spans="1:2">
      <c r="A1" s="1" t="s">
        <v>298</v>
      </c>
      <c r="B1" s="2" t="s">
        <v>2</v>
      </c>
    </row>
    <row r="2" spans="1:2">
      <c r="A2" s="4" t="s">
        <v>299</v>
      </c>
      <c r="B2" s="4" t="s">
        <v>300</v>
      </c>
    </row>
    <row r="3" spans="1:2">
      <c r="A3" s="4" t="s">
        <v>301</v>
      </c>
      <c r="B3" s="4" t="s">
        <v>3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303</v>
      </c>
      <c r="B1" s="2" t="s">
        <v>1</v>
      </c>
    </row>
    <row r="2" spans="1:3">
      <c r="B2" s="2" t="s">
        <v>2</v>
      </c>
      <c r="C2" s="2" t="s">
        <v>304</v>
      </c>
    </row>
    <row r="3" spans="1:3">
      <c r="A3" s="4" t="s">
        <v>305</v>
      </c>
      <c r="C3" s="6" t="n">
        <v>191001</v>
      </c>
    </row>
    <row r="4" spans="1:3">
      <c r="A4" s="4" t="s">
        <v>306</v>
      </c>
    </row>
    <row r="5" spans="1:3">
      <c r="A5" s="4" t="s">
        <v>22</v>
      </c>
      <c r="B5" s="6" t="n">
        <v>98064</v>
      </c>
    </row>
    <row r="6" spans="1:3">
      <c r="A6" s="4" t="s">
        <v>307</v>
      </c>
      <c r="B6" s="5" t="n">
        <v>27730</v>
      </c>
    </row>
    <row r="7" spans="1:3">
      <c r="A7" s="4" t="s">
        <v>308</v>
      </c>
      <c r="B7" s="5" t="n">
        <v>21416</v>
      </c>
    </row>
    <row r="8" spans="1:3">
      <c r="A8" s="4" t="s">
        <v>309</v>
      </c>
      <c r="B8" s="5" t="n">
        <v>147210</v>
      </c>
    </row>
    <row r="9" spans="1:3">
      <c r="A9" s="4" t="s">
        <v>310</v>
      </c>
      <c r="B9" s="5" t="n">
        <v>-15759</v>
      </c>
    </row>
    <row r="10" spans="1:3">
      <c r="A10" s="4" t="s">
        <v>305</v>
      </c>
      <c r="B10" s="6" t="n">
        <v>1314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311</v>
      </c>
      <c r="B1" s="2" t="s">
        <v>1</v>
      </c>
    </row>
    <row r="2" spans="1:3">
      <c r="B2" s="2" t="s">
        <v>2</v>
      </c>
      <c r="C2" s="2" t="s">
        <v>304</v>
      </c>
    </row>
    <row r="3" spans="1:3">
      <c r="A3" s="3" t="s">
        <v>160</v>
      </c>
    </row>
    <row r="4" spans="1:3">
      <c r="A4" s="4" t="s">
        <v>312</v>
      </c>
      <c r="B4" s="4" t="s">
        <v>313</v>
      </c>
    </row>
    <row r="5" spans="1:3">
      <c r="A5" s="4" t="s">
        <v>314</v>
      </c>
      <c r="B5" s="4" t="s">
        <v>315</v>
      </c>
    </row>
    <row r="6" spans="1:3">
      <c r="A6" s="4" t="s">
        <v>316</v>
      </c>
      <c r="B6" s="6" t="n">
        <v>72116</v>
      </c>
    </row>
    <row r="7" spans="1:3">
      <c r="A7" s="4" t="s">
        <v>317</v>
      </c>
      <c r="C7" s="6" t="n">
        <v>191001</v>
      </c>
    </row>
    <row r="8" spans="1:3">
      <c r="A8" s="4" t="s">
        <v>318</v>
      </c>
      <c r="C8" s="6" t="n">
        <v>191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19</v>
      </c>
      <c r="B1" s="2" t="s">
        <v>1</v>
      </c>
    </row>
    <row r="2" spans="1:3">
      <c r="B2" s="2" t="s">
        <v>2</v>
      </c>
      <c r="C2" s="2" t="s">
        <v>31</v>
      </c>
    </row>
    <row r="3" spans="1:3">
      <c r="A3" s="3" t="s">
        <v>320</v>
      </c>
    </row>
    <row r="4" spans="1:3">
      <c r="A4" s="4" t="s">
        <v>321</v>
      </c>
      <c r="B4" s="6" t="n">
        <v>9511239</v>
      </c>
      <c r="C4" s="6" t="n">
        <v>8958055</v>
      </c>
    </row>
    <row r="5" spans="1:3">
      <c r="A5" s="4" t="s">
        <v>322</v>
      </c>
      <c r="B5" s="5" t="n">
        <v>-6145325</v>
      </c>
      <c r="C5" s="5" t="n">
        <v>-5621391</v>
      </c>
    </row>
    <row r="6" spans="1:3">
      <c r="A6" s="4" t="s">
        <v>323</v>
      </c>
      <c r="B6" s="5" t="n">
        <v>131159</v>
      </c>
      <c r="C6" s="4" t="s">
        <v>48</v>
      </c>
    </row>
    <row r="7" spans="1:3">
      <c r="A7" s="4" t="s">
        <v>324</v>
      </c>
      <c r="B7" s="5" t="n">
        <v>3497073</v>
      </c>
      <c r="C7" s="5" t="n">
        <v>3336664</v>
      </c>
    </row>
    <row r="8" spans="1:3">
      <c r="A8" s="4" t="s">
        <v>325</v>
      </c>
    </row>
    <row r="9" spans="1:3">
      <c r="A9" s="3" t="s">
        <v>320</v>
      </c>
    </row>
    <row r="10" spans="1:3">
      <c r="A10" s="4" t="s">
        <v>321</v>
      </c>
      <c r="B10" s="6" t="n">
        <v>155165</v>
      </c>
      <c r="C10" s="5" t="n">
        <v>155165</v>
      </c>
    </row>
    <row r="11" spans="1:3">
      <c r="A11" s="4" t="s">
        <v>326</v>
      </c>
    </row>
    <row r="12" spans="1:3">
      <c r="A12" s="3" t="s">
        <v>320</v>
      </c>
    </row>
    <row r="13" spans="1:3">
      <c r="A13" s="4" t="s">
        <v>327</v>
      </c>
      <c r="B13" s="4" t="s">
        <v>328</v>
      </c>
    </row>
    <row r="14" spans="1:3">
      <c r="A14" s="4" t="s">
        <v>329</v>
      </c>
    </row>
    <row r="15" spans="1:3">
      <c r="A15" s="3" t="s">
        <v>320</v>
      </c>
    </row>
    <row r="16" spans="1:3">
      <c r="A16" s="4" t="s">
        <v>327</v>
      </c>
      <c r="B16" s="4" t="s">
        <v>330</v>
      </c>
    </row>
    <row r="17" spans="1:3">
      <c r="A17" s="4" t="s">
        <v>331</v>
      </c>
    </row>
    <row r="18" spans="1:3">
      <c r="A18" s="3" t="s">
        <v>320</v>
      </c>
    </row>
    <row r="19" spans="1:3">
      <c r="A19" s="4" t="s">
        <v>321</v>
      </c>
      <c r="B19" s="6" t="n">
        <v>8645527</v>
      </c>
      <c r="C19" s="5" t="n">
        <v>8098483</v>
      </c>
    </row>
    <row r="20" spans="1:3">
      <c r="A20" s="4" t="s">
        <v>327</v>
      </c>
      <c r="B20" s="4" t="s">
        <v>332</v>
      </c>
    </row>
    <row r="21" spans="1:3">
      <c r="A21" s="4" t="s">
        <v>333</v>
      </c>
    </row>
    <row r="22" spans="1:3">
      <c r="A22" s="3" t="s">
        <v>320</v>
      </c>
    </row>
    <row r="23" spans="1:3">
      <c r="A23" s="4" t="s">
        <v>321</v>
      </c>
      <c r="B23" s="6" t="n">
        <v>710547</v>
      </c>
      <c r="C23" s="6" t="n">
        <v>704407</v>
      </c>
    </row>
    <row r="24" spans="1:3">
      <c r="A24" s="4" t="s">
        <v>334</v>
      </c>
    </row>
    <row r="25" spans="1:3">
      <c r="A25" s="3" t="s">
        <v>320</v>
      </c>
    </row>
    <row r="26" spans="1:3">
      <c r="A26" s="4" t="s">
        <v>327</v>
      </c>
      <c r="B26" s="4" t="s">
        <v>332</v>
      </c>
    </row>
    <row r="27" spans="1:3">
      <c r="A27" s="4" t="s">
        <v>335</v>
      </c>
    </row>
    <row r="28" spans="1:3">
      <c r="A28" s="3" t="s">
        <v>320</v>
      </c>
    </row>
    <row r="29" spans="1:3">
      <c r="A29" s="4" t="s">
        <v>327</v>
      </c>
      <c r="B29"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37</v>
      </c>
      <c r="B1" s="2" t="s">
        <v>1</v>
      </c>
    </row>
    <row r="2" spans="1:3">
      <c r="B2" s="2" t="s">
        <v>2</v>
      </c>
      <c r="C2" s="2" t="s">
        <v>79</v>
      </c>
    </row>
    <row r="3" spans="1:3">
      <c r="A3" s="3" t="s">
        <v>338</v>
      </c>
    </row>
    <row r="4" spans="1:3">
      <c r="A4" s="4" t="s">
        <v>339</v>
      </c>
      <c r="B4" s="6" t="n">
        <v>523934</v>
      </c>
      <c r="C4" s="6" t="n">
        <v>4349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37"/>
    <col customWidth="1" max="2" min="2" width="80"/>
    <col customWidth="1" max="3" min="3" width="80"/>
    <col customWidth="1" max="4" min="4" width="14"/>
    <col customWidth="1" max="5" min="5" width="80"/>
    <col customWidth="1" max="6" min="6" width="80"/>
  </cols>
  <sheetData>
    <row r="1" spans="1:6">
      <c r="A1" s="1" t="s">
        <v>340</v>
      </c>
      <c r="B1" s="2" t="s">
        <v>341</v>
      </c>
      <c r="F1" s="2" t="s">
        <v>1</v>
      </c>
    </row>
    <row r="2" spans="1:6">
      <c r="B2" s="2" t="s">
        <v>275</v>
      </c>
      <c r="C2" s="2" t="s">
        <v>276</v>
      </c>
      <c r="D2" s="2" t="s">
        <v>342</v>
      </c>
      <c r="E2" s="2" t="s">
        <v>273</v>
      </c>
      <c r="F2" s="2" t="s">
        <v>2</v>
      </c>
    </row>
    <row r="3" spans="1:6">
      <c r="A3" s="4" t="s">
        <v>343</v>
      </c>
      <c r="E3" s="4" t="s">
        <v>344</v>
      </c>
    </row>
    <row r="4" spans="1:6">
      <c r="A4" s="4" t="s">
        <v>345</v>
      </c>
      <c r="E4" s="4" t="s">
        <v>346</v>
      </c>
      <c r="F4" s="4" t="s">
        <v>347</v>
      </c>
    </row>
    <row r="5" spans="1:6">
      <c r="A5" s="4" t="s">
        <v>348</v>
      </c>
      <c r="F5" s="4" t="s">
        <v>349</v>
      </c>
    </row>
    <row r="6" spans="1:6">
      <c r="A6" s="4" t="s">
        <v>350</v>
      </c>
    </row>
    <row r="7" spans="1:6">
      <c r="A7" s="4" t="s">
        <v>343</v>
      </c>
      <c r="C7" s="4" t="s">
        <v>351</v>
      </c>
    </row>
    <row r="8" spans="1:6">
      <c r="A8" s="4" t="s">
        <v>345</v>
      </c>
      <c r="C8" s="4" t="s">
        <v>346</v>
      </c>
    </row>
    <row r="9" spans="1:6">
      <c r="A9" s="4" t="s">
        <v>348</v>
      </c>
      <c r="C9" s="4" t="s">
        <v>352</v>
      </c>
    </row>
    <row r="10" spans="1:6">
      <c r="A10" s="4" t="s">
        <v>353</v>
      </c>
      <c r="C10" s="6" t="n">
        <v>1000000</v>
      </c>
    </row>
    <row r="11" spans="1:6">
      <c r="A11" s="4" t="s">
        <v>354</v>
      </c>
      <c r="C11" s="4" t="s">
        <v>355</v>
      </c>
    </row>
    <row r="12" spans="1:6">
      <c r="A12" s="4" t="s">
        <v>356</v>
      </c>
      <c r="C12" s="6" t="n">
        <v>20000</v>
      </c>
    </row>
    <row r="13" spans="1:6">
      <c r="A13" s="4" t="s">
        <v>357</v>
      </c>
    </row>
    <row r="14" spans="1:6">
      <c r="A14" s="4" t="s">
        <v>358</v>
      </c>
      <c r="E14" s="6" t="n">
        <v>2500000</v>
      </c>
    </row>
    <row r="15" spans="1:6">
      <c r="A15" s="4" t="s">
        <v>343</v>
      </c>
      <c r="B15" s="4" t="s">
        <v>359</v>
      </c>
    </row>
    <row r="16" spans="1:6">
      <c r="A16" s="4" t="s">
        <v>345</v>
      </c>
      <c r="B16" s="4" t="s">
        <v>346</v>
      </c>
    </row>
    <row r="17" spans="1:6">
      <c r="A17" s="4" t="s">
        <v>360</v>
      </c>
      <c r="F17" s="4" t="s">
        <v>361</v>
      </c>
    </row>
    <row r="18" spans="1:6">
      <c r="A18" s="4" t="s">
        <v>362</v>
      </c>
      <c r="D18" s="5" t="n">
        <v>1507395</v>
      </c>
    </row>
    <row r="19" spans="1:6">
      <c r="A19" s="4" t="s">
        <v>363</v>
      </c>
      <c r="D19" s="5" t="n">
        <v>753697</v>
      </c>
    </row>
    <row r="20" spans="1:6">
      <c r="A20" s="4" t="s">
        <v>348</v>
      </c>
      <c r="B20" s="4" t="s">
        <v>364</v>
      </c>
    </row>
    <row r="21" spans="1:6">
      <c r="A21" s="4" t="s">
        <v>353</v>
      </c>
      <c r="B21" s="6" t="n">
        <v>2000000</v>
      </c>
    </row>
    <row r="22" spans="1:6">
      <c r="A22" s="4" t="s">
        <v>354</v>
      </c>
      <c r="B22" s="4" t="s">
        <v>355</v>
      </c>
    </row>
    <row r="23" spans="1:6">
      <c r="A23" s="4" t="s">
        <v>356</v>
      </c>
      <c r="B23" s="6" t="n">
        <v>40000</v>
      </c>
    </row>
    <row r="24" spans="1:6">
      <c r="A24" s="4" t="s">
        <v>365</v>
      </c>
    </row>
    <row r="25" spans="1:6">
      <c r="A25" s="4" t="s">
        <v>358</v>
      </c>
      <c r="E25" s="6" t="n">
        <v>1000000</v>
      </c>
    </row>
    <row r="26" spans="1:6">
      <c r="A26" s="4" t="s">
        <v>362</v>
      </c>
      <c r="D26" s="5" t="n">
        <v>602974</v>
      </c>
    </row>
    <row r="27" spans="1:6">
      <c r="A27" s="4" t="s">
        <v>363</v>
      </c>
      <c r="D27" s="5" t="n">
        <v>301487</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366</v>
      </c>
      <c r="B1" s="2" t="s">
        <v>367</v>
      </c>
    </row>
    <row r="2" spans="1:2">
      <c r="A2" s="4" t="s">
        <v>368</v>
      </c>
    </row>
    <row r="3" spans="1:2">
      <c r="A3" s="3" t="s">
        <v>369</v>
      </c>
    </row>
    <row r="4" spans="1:2">
      <c r="A4" s="4" t="s">
        <v>370</v>
      </c>
      <c r="B4" s="6" t="n">
        <v>8000000</v>
      </c>
    </row>
    <row r="5" spans="1:2">
      <c r="A5" s="4" t="s">
        <v>371</v>
      </c>
      <c r="B5" s="6" t="n">
        <v>1500000</v>
      </c>
    </row>
    <row r="6" spans="1:2">
      <c r="A6" s="4" t="s">
        <v>372</v>
      </c>
      <c r="B6" s="10" t="n">
        <v>4.75</v>
      </c>
    </row>
    <row r="7" spans="1:2">
      <c r="A7" s="4" t="s">
        <v>373</v>
      </c>
    </row>
    <row r="8" spans="1:2">
      <c r="A8" s="3" t="s">
        <v>369</v>
      </c>
    </row>
    <row r="9" spans="1:2">
      <c r="A9" s="4" t="s">
        <v>370</v>
      </c>
      <c r="B9" s="6" t="n">
        <v>9046095</v>
      </c>
    </row>
    <row r="10" spans="1:2">
      <c r="A10" s="4" t="s">
        <v>371</v>
      </c>
      <c r="B10" s="6" t="n">
        <v>2647056</v>
      </c>
    </row>
    <row r="11" spans="1:2">
      <c r="A11" s="4" t="s">
        <v>372</v>
      </c>
      <c r="B11" s="10" t="n">
        <v>3.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21784779</v>
      </c>
      <c r="C4" s="6" t="n">
        <v>14161578</v>
      </c>
    </row>
    <row r="5" spans="1:3">
      <c r="A5" s="4" t="s">
        <v>82</v>
      </c>
      <c r="B5" s="5" t="n">
        <v>946618</v>
      </c>
      <c r="C5" s="5" t="n">
        <v>614518</v>
      </c>
    </row>
    <row r="6" spans="1:3">
      <c r="A6" s="4" t="s">
        <v>83</v>
      </c>
      <c r="B6" s="5" t="n">
        <v>22731397</v>
      </c>
      <c r="C6" s="5" t="n">
        <v>14776096</v>
      </c>
    </row>
    <row r="7" spans="1:3">
      <c r="A7" s="3" t="s">
        <v>84</v>
      </c>
    </row>
    <row r="8" spans="1:3">
      <c r="A8" s="4" t="s">
        <v>85</v>
      </c>
      <c r="B8" s="5" t="n">
        <v>15277939</v>
      </c>
      <c r="C8" s="5" t="n">
        <v>10407746</v>
      </c>
    </row>
    <row r="9" spans="1:3">
      <c r="A9" s="4" t="s">
        <v>86</v>
      </c>
      <c r="B9" s="5" t="n">
        <v>565007</v>
      </c>
      <c r="C9" s="5" t="n">
        <v>333763</v>
      </c>
    </row>
    <row r="10" spans="1:3">
      <c r="A10" s="4" t="s">
        <v>87</v>
      </c>
      <c r="B10" s="5" t="n">
        <v>848546</v>
      </c>
      <c r="C10" s="5" t="n">
        <v>1168950</v>
      </c>
    </row>
    <row r="11" spans="1:3">
      <c r="A11" s="4" t="s">
        <v>88</v>
      </c>
      <c r="B11" s="5" t="n">
        <v>1758087</v>
      </c>
      <c r="C11" s="5" t="n">
        <v>2179376</v>
      </c>
    </row>
    <row r="12" spans="1:3">
      <c r="A12" s="4" t="s">
        <v>89</v>
      </c>
      <c r="B12" s="5" t="n">
        <v>2596282</v>
      </c>
      <c r="C12" s="5" t="n">
        <v>2038938</v>
      </c>
    </row>
    <row r="13" spans="1:3">
      <c r="A13" s="4" t="s">
        <v>90</v>
      </c>
      <c r="B13" s="5" t="n">
        <v>21045861</v>
      </c>
      <c r="C13" s="5" t="n">
        <v>16128773</v>
      </c>
    </row>
    <row r="14" spans="1:3">
      <c r="A14" s="4" t="s">
        <v>91</v>
      </c>
      <c r="B14" s="5" t="n">
        <v>1685536</v>
      </c>
      <c r="C14" s="5" t="n">
        <v>-1352677</v>
      </c>
    </row>
    <row r="15" spans="1:3">
      <c r="A15" s="4" t="s">
        <v>92</v>
      </c>
      <c r="B15" s="5" t="n">
        <v>1181993</v>
      </c>
      <c r="C15" s="5" t="n">
        <v>933667</v>
      </c>
    </row>
    <row r="16" spans="1:3">
      <c r="A16" s="4" t="s">
        <v>93</v>
      </c>
      <c r="B16" s="5" t="n">
        <v>503543</v>
      </c>
      <c r="C16" s="5" t="n">
        <v>-2286344</v>
      </c>
    </row>
    <row r="17" spans="1:3">
      <c r="A17" s="4" t="s">
        <v>94</v>
      </c>
      <c r="B17" s="5" t="n">
        <v>609168</v>
      </c>
      <c r="C17" s="5" t="n">
        <v>603680</v>
      </c>
    </row>
    <row r="18" spans="1:3">
      <c r="A18" s="4" t="s">
        <v>95</v>
      </c>
      <c r="B18" s="6" t="n">
        <v>-105625</v>
      </c>
      <c r="C18" s="6" t="n">
        <v>-2890024</v>
      </c>
    </row>
    <row r="19" spans="1:3">
      <c r="A19" s="3" t="s">
        <v>96</v>
      </c>
    </row>
    <row r="20" spans="1:3">
      <c r="A20" s="4" t="s">
        <v>97</v>
      </c>
      <c r="B20" s="9" t="n">
        <v>-0.01</v>
      </c>
      <c r="C20" s="9" t="n">
        <v>-0.55</v>
      </c>
    </row>
    <row r="21" spans="1:3">
      <c r="A21" s="3" t="s">
        <v>98</v>
      </c>
    </row>
    <row r="22" spans="1:3">
      <c r="A22" s="4" t="s">
        <v>99</v>
      </c>
      <c r="B22" s="5" t="n">
        <v>17650847</v>
      </c>
      <c r="C22" s="5" t="n">
        <v>52945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80"/>
    <col customWidth="1" max="3" min="3" width="67"/>
    <col customWidth="1" max="4" min="4" width="14"/>
    <col customWidth="1" max="5" min="5" width="14"/>
  </cols>
  <sheetData>
    <row r="1" spans="1:5">
      <c r="A1" s="1" t="s">
        <v>374</v>
      </c>
      <c r="B1" s="2" t="s">
        <v>341</v>
      </c>
      <c r="C1" s="2" t="s">
        <v>1</v>
      </c>
    </row>
    <row r="2" spans="1:5">
      <c r="B2" s="2" t="s">
        <v>273</v>
      </c>
      <c r="C2" s="2" t="s">
        <v>2</v>
      </c>
      <c r="D2" s="2" t="s">
        <v>79</v>
      </c>
      <c r="E2" s="2" t="s">
        <v>31</v>
      </c>
    </row>
    <row r="3" spans="1:5">
      <c r="A3" s="3" t="s">
        <v>375</v>
      </c>
    </row>
    <row r="4" spans="1:5">
      <c r="A4" s="4" t="s">
        <v>376</v>
      </c>
      <c r="C4" s="6" t="n">
        <v>1241328</v>
      </c>
    </row>
    <row r="5" spans="1:5">
      <c r="A5" s="4" t="s">
        <v>288</v>
      </c>
      <c r="C5" s="6" t="n">
        <v>1181993</v>
      </c>
      <c r="D5" s="6" t="n">
        <v>933667</v>
      </c>
    </row>
    <row r="6" spans="1:5">
      <c r="A6" s="4" t="s">
        <v>343</v>
      </c>
      <c r="B6" s="4" t="s">
        <v>344</v>
      </c>
    </row>
    <row r="7" spans="1:5">
      <c r="A7" s="4" t="s">
        <v>345</v>
      </c>
      <c r="B7" s="4" t="s">
        <v>346</v>
      </c>
      <c r="C7" s="4" t="s">
        <v>347</v>
      </c>
    </row>
    <row r="8" spans="1:5">
      <c r="A8" s="4" t="s">
        <v>66</v>
      </c>
      <c r="C8" s="6" t="n">
        <v>54869</v>
      </c>
      <c r="E8" s="6" t="n">
        <v>164752</v>
      </c>
    </row>
    <row r="9" spans="1:5">
      <c r="A9" s="4" t="s">
        <v>377</v>
      </c>
    </row>
    <row r="10" spans="1:5">
      <c r="A10" s="3" t="s">
        <v>375</v>
      </c>
    </row>
    <row r="11" spans="1:5">
      <c r="A11" s="4" t="s">
        <v>376</v>
      </c>
      <c r="C11" s="5" t="n">
        <v>32500000</v>
      </c>
    </row>
    <row r="12" spans="1:5">
      <c r="A12" s="4" t="s">
        <v>288</v>
      </c>
      <c r="C12" s="6" t="n">
        <v>953910</v>
      </c>
      <c r="D12" s="6" t="n">
        <v>697952</v>
      </c>
    </row>
    <row r="13" spans="1:5">
      <c r="A13" s="4" t="s">
        <v>343</v>
      </c>
      <c r="C13" s="4" t="s">
        <v>378</v>
      </c>
    </row>
    <row r="14" spans="1:5">
      <c r="A14" s="4" t="s">
        <v>345</v>
      </c>
      <c r="C14" s="4" t="s">
        <v>379</v>
      </c>
    </row>
    <row r="15" spans="1:5">
      <c r="A15" s="4" t="s">
        <v>380</v>
      </c>
      <c r="C15" s="6" t="n">
        <v>23180627</v>
      </c>
    </row>
    <row r="16" spans="1:5">
      <c r="A16" s="4" t="s">
        <v>66</v>
      </c>
      <c r="C16" s="5" t="n">
        <v>277395</v>
      </c>
    </row>
    <row r="17" spans="1:5">
      <c r="A17" s="4" t="s">
        <v>139</v>
      </c>
      <c r="C17" s="6" t="n">
        <v>6665989</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6"/>
    <col customWidth="1" max="2" min="2" width="30"/>
  </cols>
  <sheetData>
    <row r="1" spans="1:2">
      <c r="A1" s="1" t="s">
        <v>381</v>
      </c>
      <c r="B1" s="2" t="s">
        <v>1</v>
      </c>
    </row>
    <row r="2" spans="1:2">
      <c r="B2" s="2" t="s">
        <v>382</v>
      </c>
    </row>
    <row r="3" spans="1:2">
      <c r="A3" s="3" t="s">
        <v>383</v>
      </c>
    </row>
    <row r="4" spans="1:2">
      <c r="A4" s="4" t="s">
        <v>384</v>
      </c>
      <c r="B4" s="9" t="n">
        <v>1.25</v>
      </c>
    </row>
    <row r="5" spans="1:2">
      <c r="A5" s="4" t="s">
        <v>385</v>
      </c>
    </row>
    <row r="6" spans="1:2">
      <c r="A6" s="3" t="s">
        <v>383</v>
      </c>
    </row>
    <row r="7" spans="1:2">
      <c r="A7" s="4" t="s">
        <v>386</v>
      </c>
      <c r="B7" s="5" t="n">
        <v>439</v>
      </c>
    </row>
    <row r="8" spans="1:2">
      <c r="A8" s="4" t="s">
        <v>387</v>
      </c>
    </row>
    <row r="9" spans="1:2">
      <c r="A9" s="3" t="s">
        <v>383</v>
      </c>
    </row>
    <row r="10" spans="1:2">
      <c r="A10" s="4" t="s">
        <v>384</v>
      </c>
      <c r="B10" s="9" t="n">
        <v>5.5</v>
      </c>
    </row>
    <row r="11" spans="1:2">
      <c r="A11" s="4" t="s">
        <v>388</v>
      </c>
      <c r="B11" s="5" t="n">
        <v>177304</v>
      </c>
    </row>
    <row r="12" spans="1:2">
      <c r="A12" s="4" t="s">
        <v>386</v>
      </c>
      <c r="B12" s="4" t="s">
        <v>48</v>
      </c>
    </row>
    <row r="13" spans="1:2">
      <c r="A13" s="4" t="s">
        <v>389</v>
      </c>
      <c r="B13" s="4" t="s">
        <v>332</v>
      </c>
    </row>
    <row r="14" spans="1:2">
      <c r="A14" s="4" t="s">
        <v>390</v>
      </c>
    </row>
    <row r="15" spans="1:2">
      <c r="A15" s="3" t="s">
        <v>383</v>
      </c>
    </row>
    <row r="16" spans="1:2">
      <c r="A16" s="4" t="s">
        <v>384</v>
      </c>
      <c r="B16" s="6" t="n">
        <v>1250</v>
      </c>
    </row>
    <row r="17" spans="1:2">
      <c r="A17" s="4" t="s">
        <v>388</v>
      </c>
      <c r="B17" s="4" t="s">
        <v>48</v>
      </c>
    </row>
    <row r="18" spans="1:2">
      <c r="A18" s="4" t="s">
        <v>386</v>
      </c>
      <c r="B18" s="5" t="n">
        <v>439</v>
      </c>
    </row>
    <row r="19" spans="1:2">
      <c r="A19" s="4" t="s">
        <v>389</v>
      </c>
      <c r="B19" s="4" t="s">
        <v>391</v>
      </c>
    </row>
    <row r="20" spans="1:2">
      <c r="A20" s="4" t="s">
        <v>392</v>
      </c>
    </row>
    <row r="21" spans="1:2">
      <c r="A21" s="3" t="s">
        <v>383</v>
      </c>
    </row>
    <row r="22" spans="1:2">
      <c r="A22" s="4" t="s">
        <v>384</v>
      </c>
      <c r="B22" s="9" t="n">
        <v>1.25</v>
      </c>
    </row>
    <row r="23" spans="1:2">
      <c r="A23" s="4" t="s">
        <v>388</v>
      </c>
      <c r="B23" s="5" t="n">
        <v>6845184</v>
      </c>
    </row>
    <row r="24" spans="1:2">
      <c r="A24" s="4" t="s">
        <v>386</v>
      </c>
      <c r="B24" s="4" t="s">
        <v>48</v>
      </c>
    </row>
    <row r="25" spans="1:2">
      <c r="A25" s="4" t="s">
        <v>389</v>
      </c>
      <c r="B25" s="4" t="s">
        <v>391</v>
      </c>
    </row>
    <row r="26" spans="1:2">
      <c r="A26" s="4" t="s">
        <v>393</v>
      </c>
    </row>
    <row r="27" spans="1:2">
      <c r="A27" s="3" t="s">
        <v>383</v>
      </c>
    </row>
    <row r="28" spans="1:2">
      <c r="A28" s="4" t="s">
        <v>384</v>
      </c>
      <c r="B28" s="6" t="n">
        <v>10</v>
      </c>
    </row>
    <row r="29" spans="1:2">
      <c r="A29" s="4" t="s">
        <v>388</v>
      </c>
      <c r="B29" s="5" t="n">
        <v>200001</v>
      </c>
    </row>
    <row r="30" spans="1:2">
      <c r="A30" s="4" t="s">
        <v>386</v>
      </c>
      <c r="B30" s="4" t="s">
        <v>48</v>
      </c>
    </row>
    <row r="31" spans="1:2">
      <c r="A31" s="4" t="s">
        <v>389</v>
      </c>
      <c r="B31"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80"/>
    <col customWidth="1" max="5" min="5" width="80"/>
    <col customWidth="1" max="6" min="6" width="14"/>
    <col customWidth="1" max="7" min="7" width="14"/>
    <col customWidth="1" max="8" min="8" width="14"/>
  </cols>
  <sheetData>
    <row r="1" spans="1:8">
      <c r="A1" s="1" t="s">
        <v>394</v>
      </c>
      <c r="B1" s="2" t="s">
        <v>395</v>
      </c>
      <c r="C1" s="2" t="s">
        <v>342</v>
      </c>
      <c r="D1" s="2" t="s">
        <v>396</v>
      </c>
      <c r="E1" s="2" t="s">
        <v>2</v>
      </c>
      <c r="F1" s="2" t="s">
        <v>31</v>
      </c>
      <c r="G1" s="2" t="s">
        <v>249</v>
      </c>
      <c r="H1" s="2" t="s">
        <v>397</v>
      </c>
    </row>
    <row r="2" spans="1:8">
      <c r="A2" s="3" t="s">
        <v>398</v>
      </c>
    </row>
    <row r="3" spans="1:8">
      <c r="A3" s="4" t="s">
        <v>399</v>
      </c>
      <c r="E3" s="5" t="n">
        <v>40000000</v>
      </c>
      <c r="F3" s="5" t="n">
        <v>40000000</v>
      </c>
      <c r="G3" s="5" t="n">
        <v>15000000</v>
      </c>
    </row>
    <row r="4" spans="1:8">
      <c r="A4" s="4" t="s">
        <v>67</v>
      </c>
      <c r="E4" s="7" t="n">
        <v>0.0001</v>
      </c>
      <c r="F4" s="7" t="n">
        <v>0.0001</v>
      </c>
      <c r="G4" s="7" t="n">
        <v>0.0001</v>
      </c>
    </row>
    <row r="5" spans="1:8">
      <c r="A5" s="4" t="s">
        <v>400</v>
      </c>
      <c r="H5" s="9" t="n">
        <v>5.5</v>
      </c>
    </row>
    <row r="6" spans="1:8">
      <c r="A6" s="4" t="s">
        <v>401</v>
      </c>
      <c r="E6" s="9" t="n">
        <v>1.25</v>
      </c>
    </row>
    <row r="7" spans="1:8">
      <c r="A7" s="4" t="s">
        <v>402</v>
      </c>
      <c r="C7" s="5" t="n">
        <v>5750000</v>
      </c>
    </row>
    <row r="8" spans="1:8">
      <c r="A8" s="4" t="s">
        <v>403</v>
      </c>
      <c r="C8" s="5" t="n">
        <v>750000</v>
      </c>
    </row>
    <row r="9" spans="1:8">
      <c r="A9" s="4" t="s">
        <v>404</v>
      </c>
      <c r="C9" s="6" t="n">
        <v>7500</v>
      </c>
    </row>
    <row r="10" spans="1:8">
      <c r="A10" s="4" t="s">
        <v>405</v>
      </c>
      <c r="C10" s="9" t="n">
        <v>1.25</v>
      </c>
    </row>
    <row r="11" spans="1:8">
      <c r="A11" s="4" t="s">
        <v>385</v>
      </c>
    </row>
    <row r="12" spans="1:8">
      <c r="A12" s="3" t="s">
        <v>398</v>
      </c>
    </row>
    <row r="13" spans="1:8">
      <c r="A13" s="4" t="s">
        <v>113</v>
      </c>
      <c r="E13" s="5" t="n">
        <v>439</v>
      </c>
    </row>
    <row r="14" spans="1:8">
      <c r="A14" s="4" t="s">
        <v>406</v>
      </c>
      <c r="E14" s="5" t="n">
        <v>439</v>
      </c>
    </row>
    <row r="15" spans="1:8">
      <c r="A15" s="4" t="s">
        <v>402</v>
      </c>
      <c r="C15" s="5" t="n">
        <v>5750000</v>
      </c>
      <c r="E15" s="5" t="n">
        <v>1055185</v>
      </c>
    </row>
    <row r="16" spans="1:8">
      <c r="A16" s="4" t="s">
        <v>407</v>
      </c>
      <c r="E16" s="4" t="s">
        <v>408</v>
      </c>
    </row>
    <row r="17" spans="1:8">
      <c r="A17" s="4" t="s">
        <v>405</v>
      </c>
      <c r="C17" s="9" t="n">
        <v>1.25</v>
      </c>
      <c r="E17" s="9" t="n">
        <v>1.25</v>
      </c>
    </row>
    <row r="18" spans="1:8">
      <c r="A18" s="4" t="s">
        <v>409</v>
      </c>
    </row>
    <row r="19" spans="1:8">
      <c r="A19" s="3" t="s">
        <v>398</v>
      </c>
    </row>
    <row r="20" spans="1:8">
      <c r="A20" s="4" t="s">
        <v>401</v>
      </c>
      <c r="E20" s="6" t="n">
        <v>40000</v>
      </c>
    </row>
    <row r="21" spans="1:8">
      <c r="A21" s="4" t="s">
        <v>407</v>
      </c>
      <c r="E21" s="4" t="s">
        <v>410</v>
      </c>
    </row>
    <row r="22" spans="1:8">
      <c r="A22" s="4" t="s">
        <v>405</v>
      </c>
      <c r="E22" s="9" t="n">
        <v>1.25</v>
      </c>
    </row>
    <row r="23" spans="1:8">
      <c r="A23" s="4" t="s">
        <v>411</v>
      </c>
      <c r="E23" s="6" t="n">
        <v>11200</v>
      </c>
    </row>
    <row r="24" spans="1:8">
      <c r="A24" s="4" t="s">
        <v>412</v>
      </c>
    </row>
    <row r="25" spans="1:8">
      <c r="A25" s="3" t="s">
        <v>398</v>
      </c>
    </row>
    <row r="26" spans="1:8">
      <c r="A26" s="4" t="s">
        <v>399</v>
      </c>
      <c r="E26" s="5" t="n">
        <v>40000000</v>
      </c>
    </row>
    <row r="27" spans="1:8">
      <c r="A27" s="4" t="s">
        <v>67</v>
      </c>
      <c r="E27" s="7" t="n">
        <v>0.0001</v>
      </c>
    </row>
    <row r="28" spans="1:8">
      <c r="A28" s="4" t="s">
        <v>413</v>
      </c>
      <c r="E28" s="4" t="s">
        <v>414</v>
      </c>
    </row>
    <row r="29" spans="1:8">
      <c r="A29" s="4" t="s">
        <v>113</v>
      </c>
      <c r="E29" s="5" t="n">
        <v>86323</v>
      </c>
    </row>
    <row r="30" spans="1:8">
      <c r="A30" s="4" t="s">
        <v>415</v>
      </c>
    </row>
    <row r="31" spans="1:8">
      <c r="A31" s="3" t="s">
        <v>398</v>
      </c>
    </row>
    <row r="32" spans="1:8">
      <c r="A32" s="4" t="s">
        <v>416</v>
      </c>
      <c r="E32" s="8" t="n">
        <v>0.001</v>
      </c>
    </row>
    <row r="33" spans="1:8">
      <c r="A33" s="4" t="s">
        <v>417</v>
      </c>
      <c r="E33" s="5" t="n">
        <v>500000</v>
      </c>
    </row>
    <row r="34" spans="1:8">
      <c r="A34" s="4" t="s">
        <v>265</v>
      </c>
    </row>
    <row r="35" spans="1:8">
      <c r="A35" s="3" t="s">
        <v>398</v>
      </c>
    </row>
    <row r="36" spans="1:8">
      <c r="A36" s="4" t="s">
        <v>416</v>
      </c>
      <c r="E36" s="8" t="n">
        <v>0.001</v>
      </c>
      <c r="F36" s="8" t="n">
        <v>0.001</v>
      </c>
    </row>
    <row r="37" spans="1:8">
      <c r="A37" s="4" t="s">
        <v>417</v>
      </c>
      <c r="E37" s="5" t="n">
        <v>25000</v>
      </c>
      <c r="F37" s="5" t="n">
        <v>25000</v>
      </c>
    </row>
    <row r="38" spans="1:8">
      <c r="A38" s="4" t="s">
        <v>418</v>
      </c>
      <c r="B38" s="6" t="n">
        <v>20000000</v>
      </c>
    </row>
    <row r="39" spans="1:8">
      <c r="A39" s="4" t="s">
        <v>419</v>
      </c>
      <c r="B39" s="5" t="n">
        <v>20000</v>
      </c>
    </row>
    <row r="40" spans="1:8">
      <c r="A40" s="4" t="s">
        <v>72</v>
      </c>
      <c r="E40" s="6" t="n">
        <v>1000</v>
      </c>
      <c r="F40" s="6" t="n">
        <v>1000</v>
      </c>
    </row>
    <row r="41" spans="1:8">
      <c r="A41" s="4" t="s">
        <v>420</v>
      </c>
      <c r="B41" s="6" t="n">
        <v>1950000</v>
      </c>
    </row>
    <row r="42" spans="1:8">
      <c r="A42" s="4" t="s">
        <v>421</v>
      </c>
      <c r="B42" s="5" t="n">
        <v>1952</v>
      </c>
    </row>
    <row r="43" spans="1:8">
      <c r="A43" s="4" t="s">
        <v>422</v>
      </c>
      <c r="E43" s="6" t="n">
        <v>6564369</v>
      </c>
    </row>
    <row r="44" spans="1:8">
      <c r="A44" s="4" t="s">
        <v>407</v>
      </c>
      <c r="D44" s="4" t="s">
        <v>423</v>
      </c>
    </row>
    <row r="45" spans="1:8">
      <c r="A45" s="4" t="s">
        <v>424</v>
      </c>
    </row>
    <row r="46" spans="1:8">
      <c r="A46" s="3" t="s">
        <v>398</v>
      </c>
    </row>
    <row r="47" spans="1:8">
      <c r="A47" s="4" t="s">
        <v>417</v>
      </c>
      <c r="E47" s="5" t="n">
        <v>25000</v>
      </c>
    </row>
    <row r="48" spans="1:8">
      <c r="A48" s="4" t="s">
        <v>265</v>
      </c>
    </row>
    <row r="49" spans="1:8">
      <c r="A49" s="3" t="s">
        <v>398</v>
      </c>
    </row>
    <row r="50" spans="1:8">
      <c r="A50" s="4" t="s">
        <v>113</v>
      </c>
      <c r="E50" s="5" t="n">
        <v>257</v>
      </c>
    </row>
    <row r="51" spans="1:8">
      <c r="A51" s="4" t="s">
        <v>264</v>
      </c>
    </row>
    <row r="52" spans="1:8">
      <c r="A52" s="3" t="s">
        <v>398</v>
      </c>
    </row>
    <row r="53" spans="1:8">
      <c r="A53" s="4" t="s">
        <v>425</v>
      </c>
      <c r="E53" s="4" t="s">
        <v>426</v>
      </c>
    </row>
    <row r="54" spans="1:8">
      <c r="A54" s="4" t="s">
        <v>427</v>
      </c>
    </row>
    <row r="55" spans="1:8">
      <c r="A55" s="3" t="s">
        <v>398</v>
      </c>
    </row>
    <row r="56" spans="1:8">
      <c r="A56" s="4" t="s">
        <v>417</v>
      </c>
      <c r="E56" s="5" t="n">
        <v>250000</v>
      </c>
    </row>
    <row r="57" spans="1:8">
      <c r="A57" s="4" t="s">
        <v>428</v>
      </c>
      <c r="E57" s="11" t="n">
        <v>1.265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37"/>
  </cols>
  <sheetData>
    <row r="1" spans="1:2">
      <c r="A1" s="1" t="s">
        <v>429</v>
      </c>
      <c r="B1" s="2" t="s">
        <v>1</v>
      </c>
    </row>
    <row r="2" spans="1:2">
      <c r="B2" s="2" t="s">
        <v>430</v>
      </c>
    </row>
    <row r="3" spans="1:2">
      <c r="A3" s="3" t="s">
        <v>431</v>
      </c>
    </row>
    <row r="4" spans="1:2">
      <c r="A4" s="4" t="s">
        <v>432</v>
      </c>
      <c r="B4" s="5" t="n">
        <v>620900</v>
      </c>
    </row>
    <row r="5" spans="1:2">
      <c r="A5" s="4" t="s">
        <v>433</v>
      </c>
      <c r="B5" s="5" t="n">
        <v>29000</v>
      </c>
    </row>
    <row r="6" spans="1:2">
      <c r="A6" s="4" t="s">
        <v>434</v>
      </c>
      <c r="B6" s="5" t="n">
        <v>-19500</v>
      </c>
    </row>
    <row r="7" spans="1:2">
      <c r="A7" s="4" t="s">
        <v>435</v>
      </c>
      <c r="B7" s="5" t="n">
        <v>-25000</v>
      </c>
    </row>
    <row r="8" spans="1:2">
      <c r="A8" s="4" t="s">
        <v>432</v>
      </c>
      <c r="B8" s="5" t="n">
        <v>605400</v>
      </c>
    </row>
    <row r="9" spans="1:2">
      <c r="A9" s="4" t="s">
        <v>436</v>
      </c>
      <c r="B9" s="5" t="n">
        <v>304900</v>
      </c>
    </row>
    <row r="10" spans="1:2">
      <c r="A10" s="3" t="s">
        <v>437</v>
      </c>
    </row>
    <row r="11" spans="1:2">
      <c r="A11" s="4" t="s">
        <v>438</v>
      </c>
      <c r="B11" s="9" t="n">
        <v>3.75</v>
      </c>
    </row>
    <row r="12" spans="1:2">
      <c r="A12" s="4" t="s">
        <v>439</v>
      </c>
      <c r="B12" s="10" t="n">
        <v>0.87</v>
      </c>
    </row>
    <row r="13" spans="1:2">
      <c r="A13" s="4" t="s">
        <v>440</v>
      </c>
      <c r="B13" s="10" t="n">
        <v>1.27</v>
      </c>
    </row>
    <row r="14" spans="1:2">
      <c r="A14" s="4" t="s">
        <v>441</v>
      </c>
      <c r="B14" s="10" t="n">
        <v>6.2</v>
      </c>
    </row>
    <row r="15" spans="1:2">
      <c r="A15" s="4" t="s">
        <v>438</v>
      </c>
      <c r="B15" s="10" t="n">
        <v>3.59</v>
      </c>
    </row>
    <row r="16" spans="1:2">
      <c r="A16" s="4" t="s">
        <v>442</v>
      </c>
      <c r="B16" s="9" t="n">
        <v>5.39</v>
      </c>
    </row>
    <row r="17" spans="1:2">
      <c r="A17" s="3" t="s">
        <v>443</v>
      </c>
    </row>
    <row r="18" spans="1:2">
      <c r="A18" s="4" t="s">
        <v>444</v>
      </c>
      <c r="B18" s="4" t="s">
        <v>445</v>
      </c>
    </row>
    <row r="19" spans="1:2">
      <c r="A19" s="4" t="s">
        <v>446</v>
      </c>
      <c r="B19" s="4" t="s">
        <v>447</v>
      </c>
    </row>
    <row r="20" spans="1:2">
      <c r="A20" s="3" t="s">
        <v>448</v>
      </c>
    </row>
    <row r="21" spans="1:2">
      <c r="A21" s="4" t="s">
        <v>449</v>
      </c>
      <c r="B21" s="6" t="n">
        <v>788</v>
      </c>
    </row>
    <row r="22" spans="1:2">
      <c r="A22" s="4" t="s">
        <v>450</v>
      </c>
      <c r="B22" s="5" t="n">
        <v>4408</v>
      </c>
    </row>
    <row r="23" spans="1:2">
      <c r="A23" s="4" t="s">
        <v>451</v>
      </c>
      <c r="B23" s="4" t="s">
        <v>48</v>
      </c>
    </row>
    <row r="24" spans="1:2">
      <c r="A24" s="4" t="s">
        <v>452</v>
      </c>
      <c r="B24" s="4" t="s">
        <v>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453</v>
      </c>
      <c r="B1" s="2" t="s">
        <v>1</v>
      </c>
    </row>
    <row r="2" spans="1:2">
      <c r="B2" s="2" t="s">
        <v>454</v>
      </c>
    </row>
    <row r="3" spans="1:2">
      <c r="A3" s="3" t="s">
        <v>455</v>
      </c>
    </row>
    <row r="4" spans="1:2">
      <c r="A4" s="4" t="s">
        <v>456</v>
      </c>
      <c r="B4" s="9" t="n">
        <v>0.87</v>
      </c>
    </row>
    <row r="5" spans="1:2">
      <c r="A5" s="4" t="s">
        <v>457</v>
      </c>
      <c r="B5" s="4" t="s">
        <v>458</v>
      </c>
    </row>
    <row r="6" spans="1:2">
      <c r="A6" s="4" t="s">
        <v>459</v>
      </c>
      <c r="B6" s="4" t="s">
        <v>460</v>
      </c>
    </row>
    <row r="7" spans="1:2">
      <c r="A7" s="4" t="s">
        <v>461</v>
      </c>
      <c r="B7" s="4" t="s">
        <v>462</v>
      </c>
    </row>
    <row r="8" spans="1:2">
      <c r="A8" s="4" t="s">
        <v>463</v>
      </c>
      <c r="B8" s="4" t="s">
        <v>4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465</v>
      </c>
      <c r="B1" s="2" t="s">
        <v>1</v>
      </c>
    </row>
    <row r="2" spans="1:4">
      <c r="B2" s="2" t="s">
        <v>2</v>
      </c>
      <c r="C2" s="2" t="s">
        <v>79</v>
      </c>
      <c r="D2" s="2" t="s">
        <v>466</v>
      </c>
    </row>
    <row r="3" spans="1:4">
      <c r="A3" s="3" t="s">
        <v>467</v>
      </c>
    </row>
    <row r="4" spans="1:4">
      <c r="A4" s="4" t="s">
        <v>468</v>
      </c>
      <c r="B4" s="9" t="n">
        <v>0.34</v>
      </c>
    </row>
    <row r="5" spans="1:4">
      <c r="A5" s="4" t="s">
        <v>469</v>
      </c>
      <c r="B5" s="6" t="n">
        <v>163190</v>
      </c>
    </row>
    <row r="6" spans="1:4">
      <c r="A6" s="4" t="s">
        <v>470</v>
      </c>
      <c r="B6" s="4" t="s">
        <v>471</v>
      </c>
    </row>
    <row r="7" spans="1:4">
      <c r="A7" s="4" t="s">
        <v>472</v>
      </c>
      <c r="B7" s="6" t="n">
        <v>36729</v>
      </c>
      <c r="C7" s="6" t="n">
        <v>49702</v>
      </c>
    </row>
    <row r="8" spans="1:4">
      <c r="A8" s="4" t="s">
        <v>473</v>
      </c>
    </row>
    <row r="9" spans="1:4">
      <c r="A9" s="3" t="s">
        <v>467</v>
      </c>
    </row>
    <row r="10" spans="1:4">
      <c r="A10" s="4" t="s">
        <v>474</v>
      </c>
      <c r="D10" s="5" t="n">
        <v>307000</v>
      </c>
    </row>
    <row r="11" spans="1:4">
      <c r="A11" s="4" t="s">
        <v>475</v>
      </c>
    </row>
    <row r="12" spans="1:4">
      <c r="A12" s="3" t="s">
        <v>467</v>
      </c>
    </row>
    <row r="13" spans="1:4">
      <c r="A13" s="4" t="s">
        <v>476</v>
      </c>
      <c r="D13" s="5" t="n">
        <v>1057000</v>
      </c>
    </row>
    <row r="14" spans="1:4">
      <c r="A14" s="4" t="s">
        <v>474</v>
      </c>
      <c r="D14" s="5" t="n">
        <v>750000</v>
      </c>
    </row>
    <row r="15" spans="1:4">
      <c r="A15" s="4" t="s">
        <v>267</v>
      </c>
    </row>
    <row r="16" spans="1:4">
      <c r="A16" s="3" t="s">
        <v>467</v>
      </c>
    </row>
    <row r="17" spans="1:4">
      <c r="A17" s="4" t="s">
        <v>477</v>
      </c>
      <c r="B17" s="4" t="s">
        <v>4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479</v>
      </c>
      <c r="B1" s="2" t="s">
        <v>1</v>
      </c>
    </row>
    <row r="2" spans="1:2">
      <c r="B2" s="2" t="s">
        <v>367</v>
      </c>
    </row>
    <row r="3" spans="1:2">
      <c r="A3" s="3" t="s">
        <v>480</v>
      </c>
    </row>
    <row r="4" spans="1:2">
      <c r="A4" s="4" t="s">
        <v>481</v>
      </c>
      <c r="B4" s="4" t="s">
        <v>482</v>
      </c>
    </row>
    <row r="5" spans="1:2">
      <c r="A5" s="4" t="s">
        <v>483</v>
      </c>
    </row>
    <row r="6" spans="1:2">
      <c r="A6" s="3" t="s">
        <v>480</v>
      </c>
    </row>
    <row r="7" spans="1:2">
      <c r="A7" s="4" t="s">
        <v>484</v>
      </c>
      <c r="B7" s="6" t="n">
        <v>75400000</v>
      </c>
    </row>
    <row r="8" spans="1:2">
      <c r="A8" s="4" t="s">
        <v>485</v>
      </c>
    </row>
    <row r="9" spans="1:2">
      <c r="A9" s="3" t="s">
        <v>480</v>
      </c>
    </row>
    <row r="10" spans="1:2">
      <c r="A10" s="4" t="s">
        <v>484</v>
      </c>
      <c r="B10" s="6" t="n">
        <v>186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86</v>
      </c>
      <c r="B1" s="2" t="s">
        <v>1</v>
      </c>
    </row>
    <row r="2" spans="1:2">
      <c r="B2" s="2" t="s">
        <v>2</v>
      </c>
    </row>
    <row r="3" spans="1:2">
      <c r="A3" s="3" t="s">
        <v>186</v>
      </c>
    </row>
    <row r="4" spans="1:2">
      <c r="A4" s="4" t="s">
        <v>487</v>
      </c>
      <c r="B4"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3"/>
    <col customWidth="1" max="5" min="5" width="27"/>
    <col customWidth="1" max="6" min="6" width="20"/>
    <col customWidth="1" max="7" min="7" width="12"/>
  </cols>
  <sheetData>
    <row r="1" spans="1:7">
      <c r="A1" s="1" t="s">
        <v>100</v>
      </c>
      <c r="B1" s="2" t="s">
        <v>71</v>
      </c>
      <c r="C1" s="2" t="s">
        <v>77</v>
      </c>
      <c r="D1" s="2" t="s">
        <v>101</v>
      </c>
      <c r="E1" s="2" t="s">
        <v>102</v>
      </c>
      <c r="F1" s="2" t="s">
        <v>103</v>
      </c>
      <c r="G1" s="2" t="s">
        <v>104</v>
      </c>
    </row>
    <row r="2" spans="1:7">
      <c r="A2" s="4" t="s">
        <v>105</v>
      </c>
      <c r="B2" s="6" t="n">
        <v>1197025</v>
      </c>
      <c r="C2" s="6" t="n">
        <v>21952000</v>
      </c>
      <c r="D2" s="6" t="n">
        <v>529</v>
      </c>
      <c r="E2" s="6" t="n">
        <v>22445691</v>
      </c>
      <c r="F2" s="6" t="n">
        <v>-39271333</v>
      </c>
      <c r="G2" s="6" t="n">
        <v>8492676</v>
      </c>
    </row>
    <row r="3" spans="1:7">
      <c r="A3" s="4" t="s">
        <v>106</v>
      </c>
      <c r="B3" s="5" t="n">
        <v>239405</v>
      </c>
      <c r="C3" s="5" t="n">
        <v>21952</v>
      </c>
      <c r="D3" s="5" t="n">
        <v>5294501</v>
      </c>
    </row>
    <row r="4" spans="1:7">
      <c r="A4" s="4" t="s">
        <v>107</v>
      </c>
      <c r="B4" s="4" t="s">
        <v>48</v>
      </c>
      <c r="C4" s="4" t="s">
        <v>48</v>
      </c>
      <c r="D4" s="4" t="s">
        <v>48</v>
      </c>
      <c r="E4" s="5" t="n">
        <v>49702</v>
      </c>
      <c r="F4" s="4" t="s">
        <v>48</v>
      </c>
      <c r="G4" s="5" t="n">
        <v>49702</v>
      </c>
    </row>
    <row r="5" spans="1:7">
      <c r="A5" s="4" t="s">
        <v>97</v>
      </c>
      <c r="B5" s="4" t="s">
        <v>48</v>
      </c>
      <c r="C5" s="4" t="s">
        <v>48</v>
      </c>
      <c r="D5" s="4" t="s">
        <v>48</v>
      </c>
      <c r="E5" s="4" t="s">
        <v>48</v>
      </c>
      <c r="F5" s="5" t="n">
        <v>-2286344</v>
      </c>
      <c r="G5" s="5" t="n">
        <v>-2286344</v>
      </c>
    </row>
    <row r="6" spans="1:7">
      <c r="A6" s="4" t="s">
        <v>108</v>
      </c>
      <c r="B6" s="6" t="n">
        <v>1197025</v>
      </c>
      <c r="C6" s="6" t="n">
        <v>21952000</v>
      </c>
      <c r="D6" s="6" t="n">
        <v>529</v>
      </c>
      <c r="E6" s="5" t="n">
        <v>22495393</v>
      </c>
      <c r="F6" s="5" t="n">
        <v>-41557677</v>
      </c>
      <c r="G6" s="5" t="n">
        <v>4087270</v>
      </c>
    </row>
    <row r="7" spans="1:7">
      <c r="A7" s="4" t="s">
        <v>109</v>
      </c>
      <c r="B7" s="5" t="n">
        <v>239405</v>
      </c>
      <c r="C7" s="5" t="n">
        <v>21952</v>
      </c>
      <c r="D7" s="5" t="n">
        <v>5294501</v>
      </c>
    </row>
    <row r="8" spans="1:7">
      <c r="A8" s="4" t="s">
        <v>110</v>
      </c>
      <c r="B8" s="6" t="n">
        <v>1197025</v>
      </c>
      <c r="C8" s="6" t="n">
        <v>21952000</v>
      </c>
      <c r="D8" s="6" t="n">
        <v>1758</v>
      </c>
      <c r="E8" s="5" t="n">
        <v>34074488</v>
      </c>
      <c r="F8" s="5" t="n">
        <v>-48732595</v>
      </c>
      <c r="G8" s="5" t="n">
        <v>8492676</v>
      </c>
    </row>
    <row r="9" spans="1:7">
      <c r="A9" s="4" t="s">
        <v>111</v>
      </c>
      <c r="B9" s="5" t="n">
        <v>239405</v>
      </c>
      <c r="C9" s="5" t="n">
        <v>21952</v>
      </c>
      <c r="D9" s="5" t="n">
        <v>17579870</v>
      </c>
    </row>
    <row r="10" spans="1:7">
      <c r="A10" s="4" t="s">
        <v>107</v>
      </c>
      <c r="B10" s="4" t="s">
        <v>48</v>
      </c>
      <c r="C10" s="4" t="s">
        <v>48</v>
      </c>
      <c r="D10" s="4" t="s">
        <v>48</v>
      </c>
      <c r="E10" s="5" t="n">
        <v>25529</v>
      </c>
      <c r="F10" s="4" t="s">
        <v>48</v>
      </c>
      <c r="G10" s="5" t="n">
        <v>25529</v>
      </c>
    </row>
    <row r="11" spans="1:7">
      <c r="A11" s="4" t="s">
        <v>112</v>
      </c>
      <c r="B11" s="6" t="n">
        <v>-341070</v>
      </c>
      <c r="C11" s="4" t="s">
        <v>48</v>
      </c>
      <c r="D11" s="6" t="n">
        <v>9</v>
      </c>
      <c r="E11" s="5" t="n">
        <v>341061</v>
      </c>
      <c r="F11" s="4" t="s">
        <v>48</v>
      </c>
      <c r="G11" s="4" t="s">
        <v>48</v>
      </c>
    </row>
    <row r="12" spans="1:7">
      <c r="A12" s="4" t="s">
        <v>113</v>
      </c>
      <c r="B12" s="5" t="n">
        <v>-68214</v>
      </c>
      <c r="C12" s="4" t="s">
        <v>48</v>
      </c>
      <c r="D12" s="5" t="n">
        <v>86323</v>
      </c>
    </row>
    <row r="13" spans="1:7">
      <c r="A13" s="4" t="s">
        <v>114</v>
      </c>
      <c r="B13" s="4" t="s">
        <v>48</v>
      </c>
      <c r="C13" s="4" t="s">
        <v>48</v>
      </c>
      <c r="D13" s="4" t="s">
        <v>48</v>
      </c>
      <c r="E13" s="5" t="n">
        <v>11200</v>
      </c>
      <c r="F13" s="4" t="s">
        <v>48</v>
      </c>
      <c r="G13" s="5" t="n">
        <v>11200</v>
      </c>
    </row>
    <row r="14" spans="1:7">
      <c r="A14" s="4" t="s">
        <v>115</v>
      </c>
      <c r="B14" s="4" t="s">
        <v>48</v>
      </c>
      <c r="C14" s="4" t="s">
        <v>48</v>
      </c>
      <c r="D14" s="4" t="s">
        <v>48</v>
      </c>
      <c r="E14" s="5" t="n">
        <v>13147</v>
      </c>
      <c r="F14" s="4" t="s">
        <v>48</v>
      </c>
      <c r="G14" s="5" t="n">
        <v>13147</v>
      </c>
    </row>
    <row r="15" spans="1:7">
      <c r="A15" s="4" t="s">
        <v>97</v>
      </c>
      <c r="B15" s="4" t="s">
        <v>48</v>
      </c>
      <c r="C15" s="4" t="s">
        <v>48</v>
      </c>
      <c r="D15" s="4" t="s">
        <v>48</v>
      </c>
      <c r="E15" s="4" t="s">
        <v>48</v>
      </c>
      <c r="F15" s="5" t="n">
        <v>503543</v>
      </c>
      <c r="G15" s="5" t="n">
        <v>503543</v>
      </c>
    </row>
    <row r="16" spans="1:7">
      <c r="A16" s="4" t="s">
        <v>116</v>
      </c>
      <c r="B16" s="6" t="n">
        <v>855955</v>
      </c>
      <c r="C16" s="6" t="n">
        <v>21952000</v>
      </c>
      <c r="D16" s="6" t="n">
        <v>1767</v>
      </c>
      <c r="E16" s="6" t="n">
        <v>34465425</v>
      </c>
      <c r="F16" s="6" t="n">
        <v>-48732595</v>
      </c>
      <c r="G16" s="6" t="n">
        <v>9046095</v>
      </c>
    </row>
    <row r="17" spans="1:7">
      <c r="A17" s="4" t="s">
        <v>117</v>
      </c>
      <c r="B17" s="5" t="n">
        <v>171191</v>
      </c>
      <c r="C17" s="5" t="n">
        <v>21952</v>
      </c>
      <c r="D17" s="5" t="n">
        <v>176661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9</v>
      </c>
    </row>
    <row r="3" spans="1:3">
      <c r="A3" s="3" t="s">
        <v>119</v>
      </c>
    </row>
    <row r="4" spans="1:3">
      <c r="A4" s="4" t="s">
        <v>93</v>
      </c>
      <c r="B4" s="6" t="n">
        <v>503543</v>
      </c>
      <c r="C4" s="6" t="n">
        <v>-2286344</v>
      </c>
    </row>
    <row r="5" spans="1:3">
      <c r="A5" s="3" t="s">
        <v>120</v>
      </c>
    </row>
    <row r="6" spans="1:3">
      <c r="A6" s="4" t="s">
        <v>121</v>
      </c>
      <c r="B6" s="5" t="n">
        <v>15277939</v>
      </c>
      <c r="C6" s="5" t="n">
        <v>10407746</v>
      </c>
    </row>
    <row r="7" spans="1:3">
      <c r="A7" s="4" t="s">
        <v>122</v>
      </c>
      <c r="B7" s="5" t="n">
        <v>584968</v>
      </c>
      <c r="C7" s="5" t="n">
        <v>568078</v>
      </c>
    </row>
    <row r="8" spans="1:3">
      <c r="A8" s="4" t="s">
        <v>123</v>
      </c>
      <c r="B8" s="5" t="n">
        <v>36729</v>
      </c>
      <c r="C8" s="5" t="n">
        <v>49702</v>
      </c>
    </row>
    <row r="9" spans="1:3">
      <c r="A9" s="4" t="s">
        <v>124</v>
      </c>
      <c r="B9" s="5" t="n">
        <v>167119</v>
      </c>
      <c r="C9" s="4" t="s">
        <v>48</v>
      </c>
    </row>
    <row r="10" spans="1:3">
      <c r="A10" s="4" t="s">
        <v>125</v>
      </c>
      <c r="B10" s="5" t="n">
        <v>7344944</v>
      </c>
      <c r="C10" s="5" t="n">
        <v>5175318</v>
      </c>
    </row>
    <row r="11" spans="1:3">
      <c r="A11" s="3" t="s">
        <v>126</v>
      </c>
    </row>
    <row r="12" spans="1:3">
      <c r="A12" s="4" t="s">
        <v>127</v>
      </c>
      <c r="B12" s="5" t="n">
        <v>-7479319</v>
      </c>
      <c r="C12" s="5" t="n">
        <v>-4690455</v>
      </c>
    </row>
    <row r="13" spans="1:3">
      <c r="A13" s="4" t="s">
        <v>128</v>
      </c>
      <c r="B13" s="5" t="n">
        <v>-17624</v>
      </c>
      <c r="C13" s="5" t="n">
        <v>-361718</v>
      </c>
    </row>
    <row r="14" spans="1:3">
      <c r="A14" s="4" t="s">
        <v>129</v>
      </c>
      <c r="B14" s="5" t="n">
        <v>-11095183</v>
      </c>
      <c r="C14" s="5" t="n">
        <v>-7947647</v>
      </c>
    </row>
    <row r="15" spans="1:3">
      <c r="A15" s="4" t="s">
        <v>130</v>
      </c>
      <c r="B15" s="5" t="n">
        <v>-60000</v>
      </c>
      <c r="C15" s="4" t="s">
        <v>48</v>
      </c>
    </row>
    <row r="16" spans="1:3">
      <c r="A16" s="4" t="s">
        <v>43</v>
      </c>
      <c r="B16" s="5" t="n">
        <v>-5211226</v>
      </c>
      <c r="C16" s="5" t="n">
        <v>-2704981</v>
      </c>
    </row>
    <row r="17" spans="1:3">
      <c r="A17" s="4" t="s">
        <v>44</v>
      </c>
      <c r="B17" s="5" t="n">
        <v>-197565</v>
      </c>
      <c r="C17" s="5" t="n">
        <v>-229283</v>
      </c>
    </row>
    <row r="18" spans="1:3">
      <c r="A18" s="4" t="s">
        <v>46</v>
      </c>
      <c r="B18" s="5" t="n">
        <v>-320979</v>
      </c>
      <c r="C18" s="5" t="n">
        <v>-3774</v>
      </c>
    </row>
    <row r="19" spans="1:3">
      <c r="A19" s="4" t="s">
        <v>131</v>
      </c>
      <c r="B19" s="5" t="n">
        <v>-466654</v>
      </c>
      <c r="C19" s="5" t="n">
        <v>-2023358</v>
      </c>
    </row>
    <row r="20" spans="1:3">
      <c r="A20" s="3" t="s">
        <v>132</v>
      </c>
    </row>
    <row r="21" spans="1:3">
      <c r="A21" s="4" t="s">
        <v>133</v>
      </c>
      <c r="B21" s="5" t="n">
        <v>-553184</v>
      </c>
      <c r="C21" s="5" t="n">
        <v>-307340</v>
      </c>
    </row>
    <row r="22" spans="1:3">
      <c r="A22" s="4" t="s">
        <v>134</v>
      </c>
      <c r="B22" s="5" t="n">
        <v>-553184</v>
      </c>
      <c r="C22" s="5" t="n">
        <v>-307340</v>
      </c>
    </row>
    <row r="23" spans="1:3">
      <c r="A23" s="3" t="s">
        <v>135</v>
      </c>
    </row>
    <row r="24" spans="1:3">
      <c r="A24" s="4" t="s">
        <v>136</v>
      </c>
      <c r="B24" s="5" t="n">
        <v>13147</v>
      </c>
      <c r="C24" s="4" t="s">
        <v>48</v>
      </c>
    </row>
    <row r="25" spans="1:3">
      <c r="A25" s="4" t="s">
        <v>137</v>
      </c>
      <c r="B25" s="5" t="n">
        <v>2940000</v>
      </c>
      <c r="C25" s="5" t="n">
        <v>3465000</v>
      </c>
    </row>
    <row r="26" spans="1:3">
      <c r="A26" s="4" t="s">
        <v>138</v>
      </c>
      <c r="B26" s="5" t="n">
        <v>1241328</v>
      </c>
      <c r="C26" s="5" t="n">
        <v>1550000</v>
      </c>
    </row>
    <row r="27" spans="1:3">
      <c r="A27" s="4" t="s">
        <v>139</v>
      </c>
      <c r="B27" s="5" t="n">
        <v>-6665989</v>
      </c>
      <c r="C27" s="5" t="n">
        <v>-5855000</v>
      </c>
    </row>
    <row r="28" spans="1:3">
      <c r="A28" s="4" t="s">
        <v>140</v>
      </c>
      <c r="B28" s="5" t="n">
        <v>-2802</v>
      </c>
      <c r="C28" s="4" t="s">
        <v>48</v>
      </c>
    </row>
    <row r="29" spans="1:3">
      <c r="A29" s="4" t="s">
        <v>141</v>
      </c>
      <c r="B29" s="5" t="n">
        <v>-2474316</v>
      </c>
      <c r="C29" s="5" t="n">
        <v>-840000</v>
      </c>
    </row>
    <row r="30" spans="1:3">
      <c r="A30" s="4" t="s">
        <v>142</v>
      </c>
      <c r="B30" s="5" t="n">
        <v>-3494154</v>
      </c>
      <c r="C30" s="5" t="n">
        <v>-3170698</v>
      </c>
    </row>
    <row r="31" spans="1:3">
      <c r="A31" s="4" t="s">
        <v>143</v>
      </c>
      <c r="B31" s="5" t="n">
        <v>6141210</v>
      </c>
      <c r="C31" s="5" t="n">
        <v>4968915</v>
      </c>
    </row>
    <row r="32" spans="1:3">
      <c r="A32" s="4" t="s">
        <v>144</v>
      </c>
      <c r="B32" s="5" t="n">
        <v>2647056</v>
      </c>
      <c r="C32" s="5" t="n">
        <v>1798217</v>
      </c>
    </row>
    <row r="33" spans="1:3">
      <c r="A33" s="3" t="s">
        <v>145</v>
      </c>
    </row>
    <row r="34" spans="1:3">
      <c r="A34" s="4" t="s">
        <v>146</v>
      </c>
      <c r="B34" s="5" t="n">
        <v>993544</v>
      </c>
      <c r="C34" s="5" t="n">
        <v>754276</v>
      </c>
    </row>
    <row r="35" spans="1:3">
      <c r="A35" s="3" t="s">
        <v>147</v>
      </c>
    </row>
    <row r="36" spans="1:3">
      <c r="A36" s="4" t="s">
        <v>112</v>
      </c>
      <c r="B36" s="6" t="n">
        <v>341070</v>
      </c>
      <c r="C36"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37:33Z</dcterms:created>
  <dcterms:modified xmlns:dcterms="http://purl.org/dc/terms/" xmlns:xsi="http://www.w3.org/2001/XMLSchema-instance" xsi:type="dcterms:W3CDTF">2019-05-07T16:37:33Z</dcterms:modified>
</cp:coreProperties>
</file>